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the Business" sheetId="8" r:id="rId8"/>
    <s:sheet name="Basis of Presentation" sheetId="9" r:id="rId9"/>
    <s:sheet name="Recent Accounting Pronouncement" sheetId="10" r:id="rId10"/>
    <s:sheet name="Segment Information" sheetId="11" r:id="rId11"/>
    <s:sheet name="Fair Value Measurements" sheetId="12" r:id="rId12"/>
    <s:sheet name="Marketable Securities" sheetId="13" r:id="rId13"/>
    <s:sheet name="Inventories" sheetId="14" r:id="rId14"/>
    <s:sheet name="Leased Railcars" sheetId="15" r:id="rId15"/>
    <s:sheet name="State and Local Incentives" sheetId="16" r:id="rId16"/>
    <s:sheet name="Revolving Credit Facility" sheetId="17" r:id="rId17"/>
    <s:sheet name="Accumulated Other Comprehensive" sheetId="18" r:id="rId18"/>
    <s:sheet name="Stock-Based Compensation" sheetId="19" r:id="rId19"/>
    <s:sheet name="Employee Benefit Plans" sheetId="20" r:id="rId20"/>
    <s:sheet name="Contingencies" sheetId="21" r:id="rId21"/>
    <s:sheet name="Earnings Per Share" sheetId="22" r:id="rId22"/>
    <s:sheet name="Subsequent Event" sheetId="23" r:id="rId23"/>
    <s:sheet name="Basis of Presentation (Policy)" sheetId="24" r:id="rId24"/>
    <s:sheet name="Recent Accounting Pronounceme25" sheetId="25" r:id="rId25"/>
    <s:sheet name="Segment Information (Policy)" sheetId="26" r:id="rId26"/>
    <s:sheet name="State and Local Incentives (Pol" sheetId="27" r:id="rId27"/>
    <s:sheet name="Stock-Based Compensation (Polic" sheetId="28" r:id="rId28"/>
    <s:sheet name="Segment Information (Tables)" sheetId="29" r:id="rId29"/>
    <s:sheet name="Fair Value Measurements (Tables" sheetId="30" r:id="rId30"/>
    <s:sheet name="Inventories (Tables)" sheetId="31" r:id="rId31"/>
    <s:sheet name="Leased Railcars (Tables)" sheetId="32" r:id="rId32"/>
    <s:sheet name="State and Local Incentives (Tab" sheetId="33" r:id="rId33"/>
    <s:sheet name="Accumulated Other Comprehensi34" sheetId="34" r:id="rId34"/>
    <s:sheet name="Employee Benefit Plans (Tables)" sheetId="35" r:id="rId35"/>
    <s:sheet name="Earnings Per Share (Tables)" sheetId="36" r:id="rId36"/>
    <s:sheet name="Segment Information (Narrative)" sheetId="37" r:id="rId37"/>
    <s:sheet name="Segment Information (Schedule o" sheetId="38" r:id="rId38"/>
    <s:sheet name="Segment Information (Reconcilia" sheetId="39" r:id="rId39"/>
    <s:sheet name="Fair Value Measurements (Financ" sheetId="40" r:id="rId40"/>
    <s:sheet name="Marketable Securities (Details)" sheetId="41" r:id="rId41"/>
    <s:sheet name="Inventories (Narrative) (Detail" sheetId="42" r:id="rId42"/>
    <s:sheet name="Inventories (Schedule of Invent" sheetId="43" r:id="rId43"/>
    <s:sheet name="Leased Railcars (Narrative) (De" sheetId="44" r:id="rId44"/>
    <s:sheet name="Leased Railcars (Future Minimum" sheetId="45" r:id="rId45"/>
    <s:sheet name="State and Local Incentives (Det" sheetId="46" r:id="rId46"/>
    <s:sheet name="State and Local Incentives (Cha" sheetId="47" r:id="rId47"/>
    <s:sheet name="Revolving Credit Facility (Narr" sheetId="48" r:id="rId48"/>
    <s:sheet name="Accumulated Other Comprehensi49" sheetId="49" r:id="rId49"/>
    <s:sheet name="Accumulated Other Comprehensi50" sheetId="50" r:id="rId50"/>
    <s:sheet name="Accumulated Other Comprehensi51" sheetId="51" r:id="rId51"/>
    <s:sheet name="Stock-Based Compensation (Narra" sheetId="52" r:id="rId52"/>
    <s:sheet name="Employee Benefit Plans (Narrati" sheetId="53" r:id="rId53"/>
    <s:sheet name="Employee Benefit Plans (Compone" sheetId="54" r:id="rId54"/>
    <s:sheet name="Earnings Per Share (Narrative) " sheetId="55" r:id="rId55"/>
    <s:sheet name="Earnings Per Share (Weighted Av" sheetId="56" r:id="rId56"/>
    <s:sheet name="Subsequent Event (Narrative) (D" sheetId="57" r:id="rId57"/>
  </s:sheets>
  <s:definedNames/>
  <s:calcPr calcId="124519" calcMode="auto" fullCalcOnLoad="1"/>
</s:workbook>
</file>

<file path=xl/sharedStrings.xml><?xml version="1.0" encoding="utf-8"?>
<sst xmlns="http://schemas.openxmlformats.org/spreadsheetml/2006/main" uniqueCount="430">
  <si>
    <t>Document and Entity Information - shares</t>
  </si>
  <si>
    <t>6 Months Ended</t>
  </si>
  <si>
    <t>Jun. 30, 2016</t>
  </si>
  <si>
    <t>Jul. 28, 2016</t>
  </si>
  <si>
    <t>Document and Entity Information [Abstract]</t>
  </si>
  <si>
    <t>Document Type</t>
  </si>
  <si>
    <t>10-Q</t>
  </si>
  <si>
    <t>Amendment Flag</t>
  </si>
  <si>
    <t>false</t>
  </si>
  <si>
    <t>Document Fiscal Period Focus</t>
  </si>
  <si>
    <t>Q2</t>
  </si>
  <si>
    <t>Document Fiscal Year Focus</t>
  </si>
  <si>
    <t>Document Period End Date</t>
  </si>
  <si>
    <t>Jun. 30,
		2016</t>
  </si>
  <si>
    <t>Current Fiscal Year End Date</t>
  </si>
  <si>
    <t>--12-31</t>
  </si>
  <si>
    <t>Entity Central Index Key</t>
  </si>
  <si>
    <t>Entity Registrant Name</t>
  </si>
  <si>
    <t>FREIGHTCAR AMERICA, INC.</t>
  </si>
  <si>
    <t>Entity Filer Category</t>
  </si>
  <si>
    <t>Accelerated Filer</t>
  </si>
  <si>
    <t>Entity Common Stock, Shares Outstanding</t>
  </si>
  <si>
    <t>Consolidated Balance Sheets - USD ($) $ in Thousands</t>
  </si>
  <si>
    <t>Dec. 31, 2015</t>
  </si>
  <si>
    <t>Assets</t>
  </si>
  <si>
    <t>Cash and cash equivalents</t>
  </si>
  <si>
    <t>Restricted cash and restricted certificates of deposit</t>
  </si>
  <si>
    <t>Marketable securities</t>
  </si>
  <si>
    <t>Accounts receivable, net of allowance for doubtful accounts of $6 and $82, respectively</t>
  </si>
  <si>
    <t>Inventories, net</t>
  </si>
  <si>
    <t>Other current assets</t>
  </si>
  <si>
    <t>Total current assets</t>
  </si>
  <si>
    <t>Property, plant and equipment, net</t>
  </si>
  <si>
    <t>Railcars available for lease, net</t>
  </si>
  <si>
    <t>Goodwill</t>
  </si>
  <si>
    <t>Deferred income taxes, net</t>
  </si>
  <si>
    <t>Other long-term assets</t>
  </si>
  <si>
    <t>Total assets</t>
  </si>
  <si>
    <t>Liabilities and Stockholders' Equity</t>
  </si>
  <si>
    <t>Accounts and contractual payables</t>
  </si>
  <si>
    <t>Accrued payroll and employee benefits</t>
  </si>
  <si>
    <t>Accrued postretirement benefits</t>
  </si>
  <si>
    <t>Reserve for workers' compensation</t>
  </si>
  <si>
    <t>Accrued warranty</t>
  </si>
  <si>
    <t>Customer deposits and deferred revenue</t>
  </si>
  <si>
    <t>Income taxes payable</t>
  </si>
  <si>
    <t>Other current liabilities</t>
  </si>
  <si>
    <t>Total current liabilities</t>
  </si>
  <si>
    <t>Accrued pension costs</t>
  </si>
  <si>
    <t>Accrued postretirement benefits, less current portion</t>
  </si>
  <si>
    <t>Deferred income state and local incentives, long-term</t>
  </si>
  <si>
    <t>Accrued taxes and other long-term liabilities</t>
  </si>
  <si>
    <t>Total liabilities</t>
  </si>
  <si>
    <t>Stockholders' equity</t>
  </si>
  <si>
    <t>Preferred stock, $0.01 par value, 2,500,000 shares authorized (100,000 shares each designated as Series A voting and Series B non-voting, 0 shares issued and outstanding at June 30, 2016 and December 31, 2015)</t>
  </si>
  <si>
    <t>Common stock, $0.01 par value, 50,000,000 shares authorized, 12,731,678 shares issued at June 30, 2016 and December 31, 2015</t>
  </si>
  <si>
    <t>Additional paid in capital</t>
  </si>
  <si>
    <t>Treasury stock, at cost, 344,333 and 402,166 shares at June 30, 2016 and December 31, 2015, respectively</t>
  </si>
  <si>
    <t>Accumulated other comprehensive loss</t>
  </si>
  <si>
    <t>Retained earnings</t>
  </si>
  <si>
    <t>Total stockholders' equity</t>
  </si>
  <si>
    <t>Total liabilities and stockholders' equity</t>
  </si>
  <si>
    <t>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Series A Preferred Stock [Member]</t>
  </si>
  <si>
    <t>Series B Preferred Stock [Member]</t>
  </si>
  <si>
    <t>Consolidated Statements of Operations - USD ($) $ in Thousands</t>
  </si>
  <si>
    <t>3 Months Ended</t>
  </si>
  <si>
    <t>Jun. 30, 2015</t>
  </si>
  <si>
    <t>Consolidated Statements of Operations [Abstract]</t>
  </si>
  <si>
    <t>Revenues</t>
  </si>
  <si>
    <t>Cost of sales</t>
  </si>
  <si>
    <t>Gross profit</t>
  </si>
  <si>
    <t>Selling, general and administrative expenses</t>
  </si>
  <si>
    <t>Gain on sale of railcars available for lease</t>
  </si>
  <si>
    <t>Gain on settlement of postretirement benefit obligation, net of plaintiffs' attorneys' fees</t>
  </si>
  <si>
    <t>Operating (loss) income</t>
  </si>
  <si>
    <t>Interest expense and deferred financing costs</t>
  </si>
  <si>
    <t>Other income</t>
  </si>
  <si>
    <t>Income (loss) before income taxes</t>
  </si>
  <si>
    <t>Income tax (benefit) provision</t>
  </si>
  <si>
    <t>Net (loss) income</t>
  </si>
  <si>
    <t>Net (loss) income per common share - basic</t>
  </si>
  <si>
    <t>Net (loss) income per common share - diluted</t>
  </si>
  <si>
    <t>Weighted average common shares outstanding - basic</t>
  </si>
  <si>
    <t>Weighted average common shares outstanding - diluted</t>
  </si>
  <si>
    <t>Dividends declared per common share</t>
  </si>
  <si>
    <t>Consolidated Statements of Comprehensive (Loss) Income - USD ($) $ in Thousands</t>
  </si>
  <si>
    <t>Consolidated Statements of Comprehensive Income (Loss) [Abstract]</t>
  </si>
  <si>
    <t>Other comprehensive income:</t>
  </si>
  <si>
    <t>Pension liability adjustments, net of tax</t>
  </si>
  <si>
    <t>Postretirement liability adjustments, net of tax</t>
  </si>
  <si>
    <t>Other comprehensive income</t>
  </si>
  <si>
    <t>Comprehensive (loss) income</t>
  </si>
  <si>
    <t>Consolidated Statements of Stockholders' Equity - USD ($) $ in Thousands</t>
  </si>
  <si>
    <t>Common Stock [Member]</t>
  </si>
  <si>
    <t>Additional Paid in Capital [Member]</t>
  </si>
  <si>
    <t>Treasury Stock [Member]</t>
  </si>
  <si>
    <t>Accumulated Other Comprehensive Loss [Member]</t>
  </si>
  <si>
    <t>Retained Earnings [Member]</t>
  </si>
  <si>
    <t>Total</t>
  </si>
  <si>
    <t>Balance at Dec. 31, 2014</t>
  </si>
  <si>
    <t>Balance (Shares) at Dec. 31, 2014</t>
  </si>
  <si>
    <t>Stock options exercised</t>
  </si>
  <si>
    <t>Stock options exercised, shares</t>
  </si>
  <si>
    <t>Restricted stock awards</t>
  </si>
  <si>
    <t>Restricted stock awards, shares</t>
  </si>
  <si>
    <t>Forfeiture of restricted stock awards</t>
  </si>
  <si>
    <t>Forfeiture of restricted stock awards, shares</t>
  </si>
  <si>
    <t>Employee stock settlement</t>
  </si>
  <si>
    <t>Employee stock settlement, shares</t>
  </si>
  <si>
    <t>Stock-based compensation recognized</t>
  </si>
  <si>
    <t>Excess tax benefit from stock-based compensation</t>
  </si>
  <si>
    <t>Cash dividends</t>
  </si>
  <si>
    <t>Balance at Jun. 30, 2015</t>
  </si>
  <si>
    <t>Balance (Shares) at Jun. 30, 2015</t>
  </si>
  <si>
    <t>Balance at Dec. 31, 2015</t>
  </si>
  <si>
    <t>Balance (Shares) at Dec. 31, 2015</t>
  </si>
  <si>
    <t>Balance at Jun. 30, 2016</t>
  </si>
  <si>
    <t>Balance (Shares) at Jun. 30, 2016</t>
  </si>
  <si>
    <t>Consolidated Statements of Cash Flows - USD ($) $ in Thousands</t>
  </si>
  <si>
    <t>Cash flows from operating activities</t>
  </si>
  <si>
    <t>Net income</t>
  </si>
  <si>
    <t>Adjustments to reconcile net income to net cash flows used in operating activities</t>
  </si>
  <si>
    <t>Depreciation and amortization</t>
  </si>
  <si>
    <t>Recognition of deferred income from state and local incentives</t>
  </si>
  <si>
    <t>Gain on settlement of postretirement benefit plan obligation</t>
  </si>
  <si>
    <t>Deferred income taxes</t>
  </si>
  <si>
    <t>Other non-cash items, net</t>
  </si>
  <si>
    <t>Changes in operating assets and liabilities:</t>
  </si>
  <si>
    <t>Accounts receivable</t>
  </si>
  <si>
    <t>Inventories</t>
  </si>
  <si>
    <t>Other assets</t>
  </si>
  <si>
    <t>Income taxes receivable/payable</t>
  </si>
  <si>
    <t>Customer deposits and other liabilities</t>
  </si>
  <si>
    <t>Payment for settlement of postretirement benefit plan obligation</t>
  </si>
  <si>
    <t>Accrued pension costs and accrued postretirement benefits</t>
  </si>
  <si>
    <t>Net cash flows used in operating activities</t>
  </si>
  <si>
    <t>Cash flows from investing activities</t>
  </si>
  <si>
    <t>Purchase of restricted certificates of deposit</t>
  </si>
  <si>
    <t>Maturity of restricted certificates of deposit</t>
  </si>
  <si>
    <t>Purchase of securities held to maturity</t>
  </si>
  <si>
    <t>Proceeds from maturity of securities</t>
  </si>
  <si>
    <t>Proceeds from sale of railcars available for lease</t>
  </si>
  <si>
    <t>Purchase of property, plant and equipment</t>
  </si>
  <si>
    <t>State and local incentives received</t>
  </si>
  <si>
    <t>Net cash flows provided by investing activities</t>
  </si>
  <si>
    <t>Cash flows from financing activities</t>
  </si>
  <si>
    <t>Stock option exercise</t>
  </si>
  <si>
    <t>Deferred financing costs</t>
  </si>
  <si>
    <t>Cash dividends paid to stockholders</t>
  </si>
  <si>
    <t>Net cash flows (used in) provided by financing activities</t>
  </si>
  <si>
    <t>Net decrease in cash and cash equivalents</t>
  </si>
  <si>
    <t>Cash and cash equivalents at beginning of period</t>
  </si>
  <si>
    <t>Cash and cash equivalents at end of period</t>
  </si>
  <si>
    <t>Supplemental cash flow information:</t>
  </si>
  <si>
    <t>Interest paid</t>
  </si>
  <si>
    <t>Income taxes paid</t>
  </si>
  <si>
    <t>Income tax refunds received</t>
  </si>
  <si>
    <t>Description of the Business</t>
  </si>
  <si>
    <t>Description of the Business [Abstract]</t>
  </si>
  <si>
    <t xml:space="preserve">Note 1 – Description of the Business
﻿
FreightCar America, Inc. (“FreightCar”) operates primarily in North America through its direct and indirect subsidiaries, JAC Operations, Inc., Johnstown America, LLC, Freight Car Services, Inc., JAIX Leasing Company (“JAIX”), FreightCar Roanoke, LLC, FreightCar Alabama, LLC and FreightCar (Shanghai) Trading Co., Ltd. (herein collectively referred to as the “Company”),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The Company is headquartered in Chicago, Illinois and has facilities in the following locations: Cherokee, Alabama; Danville, Illinois; Grand Island, Nebraska; Johnstown, Pennsylvania; Roanoke, Virginia; and Shanghai, People’s Republic of China.
﻿
The Company and its direct and indirect subsidiaries are all Delaware corporations or Delaware limited liability companies except FreightCar (Shanghai) Trading Co., Ltd., which is organized in the People’s Republic of China. The Company’s direct and indirect subsidiaries are all wholly owned. </t>
  </si>
  <si>
    <t>Basis of Presentation</t>
  </si>
  <si>
    <t>Basis of Presentation [Abstract]</t>
  </si>
  <si>
    <t xml:space="preserve">Note 2 – Basis of Presentation
﻿
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16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5 year-end balance sheet data was derived from the audited financial statements as of December 31, 2015.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5. </t>
  </si>
  <si>
    <t>Recent Accounting Pronouncements</t>
  </si>
  <si>
    <t>Recent Accounting Pronouncements [Abstract]</t>
  </si>
  <si>
    <t xml:space="preserve">Note 3 – Recent Accounting Pronouncements
﻿
In March 2016, the Financial Accounting Standards Board (the “FASB”) issued Accounting Standards Update (“ASU”) 2016-09, Compensation – Stock Compensation (Topic 718) Improvements to Employee Share-Based Payment Accounting, to simplify the accounting for stock compensation. The ASU focuses on income tax accounting, award classification, estimating forfeitures and cash flow presentation. This standard is effective for fiscal years, and interim periods within those fiscal years, beginning after December 15, 2016, with early adoption permitted. The Company is currently evaluating the impact that this guidance will have on its consolidated financial statements and related disclosures.
﻿
In February 2016, the FASB issued ASU 2016-02, Leases (Topic 842), which requires a lessee to record a right-of-use asset and a lease liability for all leases with a term greater than twelve months regardless of whether the lease is classified as an operating lease or a financing lease. Leases with a term of twelve months or less will be accounted for in a similar manner to existing guidance for operating leases. This standard is effective for fiscal years beginning after December 15, 2018, including interim periods within those fiscal years. Early adoption is permitted. Entities are required to use a modified retrospective approach for leases that exist or are entered into after the beginning of the earliest comparative period in the financial statements. The Company is currently assessing the impact of this standard on the Company’s financial position, results of operations and cash flows.
In July 2015, the FASB issued ASU 2015-11, Inventory (Topic 330), which requires entities to measure most inventory at the lower of cost and net realizable value, thereby simplifying the current guidance under which an entity must measure inventory at the lower of cost or market. Under ASU 2015-11, inventory is measured at the lower of cost and net realizable value, which eliminates the need to determine replacement cost and evaluate whether it is above the ceiling (net realizable value) or below the floor (net realizable value less normal profit margin). ASU 2015-11 defines net realizable value as the estimated selling prices in the ordinary course of business, less reasonably predictable costs of completion, disposal and transportation. This standard is effective prospectively for annual reporting periods beginning after December 15, 2016 (early adoption is permitted). The Company is currently evaluating the impact that this guidance will have on its consolidated financial statements and related disclosure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debt issuance costs will continue to be reported as interest expense. This standard is effective retrospectively for annual reporting periods beginning after December 15, 2016 (early adoption is permitted). The adoption of these changes is not expected to have a material impact on the consolidated financial position, results of operations or cash flows of the Company.
In February 2015, the FASB issued ASU 2015-02, Consolidation (Topic 810) Amendments to the Consolidation Analysis, which changes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standard is effective for fiscal years beginning after December 15, 2015 and interim periods within those fiscal years. The adoption of these changes did not have a material impact on the consolidated financial position, results of operations or cash flows of the Company.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as of December 15, 2016 is permitted. The Company is currently assessing the impact of this standard on the Company’s financial position, results of operations and cash flows. </t>
  </si>
  <si>
    <t>Segment Information</t>
  </si>
  <si>
    <t>Segment Information [Abstract]</t>
  </si>
  <si>
    <t xml:space="preserve">Note 4 – Segment Information
﻿
﻿
﻿
﻿
On September 30, 2015, the Company sold its railcar repair and maintenance services business. Through September 30, 2015, the Company’s operations comprised two reportable segments, Manufacturing and Services. As of October 1, 2015,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expected to be of continuing significance for separate reporting and has been combined with corporate and other non-operating activities as Corporate and Other. Prior period segment information has been recast to include general railcar repair and maintenance and inspections and parts sales in Corporate and Other.
﻿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
﻿
﻿
Three Months Ended
Six Months Ended
﻿
June 30,
June 30,
﻿
2016
2015
2016
2015
﻿ Revenues:
﻿ Manufacturing
$ 124,224
$ 227,016
$ 270,295
$ 312,113
﻿ Corporate and Other
1,933
8,621
4,452
16,328
﻿ Consolidated revenues
$ 126,157
$ 235,637
$ 274,747
$ 328,441
﻿
﻿ Operating (loss) income:
﻿ Manufacturing
$ 5,430
$ 17,235
$ 18,212
$ 19,093
﻿ Corporate and Other (1)
(6,031)
(6,353)
782
(11,314)
﻿ Consolidated operating (loss) income
(601)
10,882
18,994
7,779
﻿ Consolidated interest expense and deferred financing costs
(41)
(58)
(86)
(128)
﻿ Consolidated other income
1
31
82
83
﻿ Consolidated (loss) income before income taxes
$ (641)
$ 10,855
$ 18,990
$ 7,734
﻿
﻿ Depreciation and amortization:
﻿ Manufacturing
$ 2,033
$ 1,581
$ 4,139
$ 3,027
﻿ Corporate and Other
465
792
978
1,570
﻿ Consolidated depreciation and amortization
$ 2,498
$ 2,373
$ 5,117
$ 4,597
﻿
﻿ Capital expenditures:
﻿ Manufacturing
$ 6,295
$ 5,400
$ 8,671
$ 9,464
﻿ Corporate and Other
39
455
110
699
﻿ Consolidated capital expenditures
$ 6,334
$ 5,855
$ 8,781
$ 10,163
﻿
﻿
﻿
﻿
﻿
﻿
June 30,
December 31,
﻿
2016
2015
﻿ Assets:
﻿ Manufacturing
$ 247,004
$ 238,841
﻿ Corporate and Other
100,135
133,341
﻿ Total operating assets
347,139
372,182
﻿ Consolidated income taxes receivable
10,601
-
﻿ Consolidated deferred income taxes, long-term
10,827
34,722
﻿ Consolidated assets
$ 368,567
$ 406,904
﻿
﻿
(1) Results for the six months ended June 30, 2016 included a $14,306 gain on the settlement of a postretirement benefit plan obligation, net of plaintiffs’ attorneys’ fees (see Note 13). </t>
  </si>
  <si>
    <t>Fair Value Measurements</t>
  </si>
  <si>
    <t>Fair Value Measurements [Abstract]</t>
  </si>
  <si>
    <t xml:space="preserve">Note 5 – Fair Value Measurements
﻿
The following table sets forth by level within the fair value hierarchy the Company’s financial assets that were recorded at fair value on a recurring basis.
﻿
﻿
﻿
﻿ Recurring Fair Value Measurements
As of June 30, 2016
﻿
Level 1
Level 2
Level 3
Total
﻿ ASSETS:
﻿ Cash equivalents
$ 6,170
$
-
$
-
$ 6,170
﻿ Restricted certificates of deposit
$ 5,168
$
-
$
-
$ 5,168
﻿ Escrow receivable
$
-
$
-
$ 1,910
$ 1,910
﻿
﻿
﻿
﻿
﻿ Recurring Fair Value Measurements
As of December 31, 2015
﻿
Level 1
Level 2
Level 3
Total
﻿ ASSETS:
﻿ Cash equivalents
$ 33,150
$
-
$
-
$ 33,150
﻿ Restricted certificates of deposit
$ 6,896
$
-
$
-
$ 6,896
﻿ Escrow receivable
$
-
$
-
$ 1,910
$ 1,910
No non-financial assets were recorded at fair value on a non-recurring basis at each of June 30, 2016 and December 31, 2015. </t>
  </si>
  <si>
    <t>Marketable Securities</t>
  </si>
  <si>
    <t>Marketable Securities [Abstract]</t>
  </si>
  <si>
    <t xml:space="preserve">Note 6 – Marketable Securities
﻿
The Company’s current investment policy is to invest in cash, certificates of deposit, U.S. treasury securities, U.S. government agency obligations and money market funds invested in U.S. government securities. Marketable securities as of June 30, 2016 and December 31, 2015 of $14,988 and $26,951 , respectively, consisted of U.S. treasury securities held to maturity and certificates of deposit with original maturities of greater than 90 days and up to one year . Due to the short-term nature of these securities and their low interest rates, there is no material difference between their fair market values and amortized costs. </t>
  </si>
  <si>
    <t>Inventories [Abstract]</t>
  </si>
  <si>
    <t xml:space="preserve">Note 7 – Inventories
﻿
Inventories, net of reserve for excess and slow-moving items, consist of the following:
﻿
﻿
﻿
﻿
June 30,
December 31,
﻿
2016
2015
﻿
﻿ Work in process
$ 127,311
$ 108,099
﻿ Finished new railcars
4,276
2,538
﻿ Parts inventory
4,492
4,717
﻿ Total inventories, net
$ 136,079
$ 115,354
﻿
Inventory on the Company’s condensed consolidated balance sheets includes reserves of $4,513 and $3,793 relating to excess or slow-moving inventory for parts and work in process at June 30, 2016 and December 31, 2015, respectively. </t>
  </si>
  <si>
    <t>Leased Railcars</t>
  </si>
  <si>
    <t>Leased Railcars [Abstract]</t>
  </si>
  <si>
    <t xml:space="preserve">Note 8 – Leased Railcars
﻿
Railcars available for lease, net at June 30, 2016 was $24,369 (cost of $27,954 and accumulated depreciation of $3,585 ) and at December 31, 2015 was $24,729 (cost of $27,954 and accumulated depreciation of $3,225 ). The Company’s lease utilization rate for railcars in its lease fleet was 73% as of each of June 30, 2016 and December 31, 2015.
﻿
Leased railcars at June 30, 2016 are subject to lease agreements with external customers with terms of up to six years and are accounted for as operating leases.
﻿
Future minimum rental revenues on leased railcars at June 30, 2016 are as follows:
﻿
﻿
﻿
﻿
﻿ Six months ending December 31, 2016
$ 853
﻿ Year ending December 31, 2017
1,706
﻿ Year ending December 31, 2018
1,118
﻿ Year ending December 31, 2019
1,001
﻿ Year ending December 31, 2020
1,001
﻿ Thereafter
276
﻿
$ 5,955
﻿ </t>
  </si>
  <si>
    <t>State and Local Incentives</t>
  </si>
  <si>
    <t>State and Local Incentives [Abstract]</t>
  </si>
  <si>
    <t xml:space="preserve">Note 9 – State and Local Incentives
﻿
The Company records state and local incentives when there is reasonable assurance that the incentive will be received and the Company is able to comply with the conditions attached to the incentives received. State incentives related to assets are recorded as deferred income and recognized on a straight-line basis over the useful life of the related assets.
﻿
During the year ended December 31, 2015, the Company received cash payments of $15,733 for Alabama state and local incentives related to the Company’s capital investment and employment levels at its Cherokee, Alabama (“Shoals”) facility. Under the incentive agreements, a certain portion of the incentives may be repayable by the Company if targeted levels of employment are not maintained for a period of six years from the grant date of the incentive. The Company’s level of employment at its Shoals facility currently exceeds and is expected to continue to exceed the minimum targeted levels of employment. In the event that any portion of the incentives is required to be repaid by the Company, the amount of such repayment is unlikely to exceed the deferred liability balance at June 30, 2016.
The changes in deferred income from these incentives for the three and six months ended June 30, 2016 and 2015, are as follows:
﻿
﻿
﻿
﻿
Three Months Ended
Six Months Ended
﻿
June 30,
June 30,
﻿
﻿
2016
2015
2016
2015
﻿
﻿ Balance at the beginning of the period
$ 13,786
$ 4,732
$ 14,318
$
-
﻿ State and local incentives received during the period
-
-
-
4,907
﻿ Recognition of state and local incentives as reduction of cost of sales
(532)
(176)
(1,064)
(351)
﻿ Balance at the end of the period, including current portion
$ 13,254
$ 4,556
$ 13,254
$ 4,556
﻿ </t>
  </si>
  <si>
    <t>Revolving Credit Facility</t>
  </si>
  <si>
    <t>Revolving Credit Facility [Abstract]</t>
  </si>
  <si>
    <t xml:space="preserve">Note 1 0 – Revolving Credit Facility
On June 13, 2016, the Company entered into a First Amendment to Credit Agreement (the “First Amendment”) by and among FreightCar and certain of its subsidiaries, as borrowers and guarantors (together, the “Borrowers”), and Bank of America, N.A., as lender, administrative agent, swingline lender and letter of credit issuer (the “Bank”). The First Amendment amended the Credit Agreement, dated as of July 26, 2013 (the “Original Credit Agreement”), by and among the Borrowers and the Bank in order to, among other things: (1) extend the term of the Original Credit Agreement to July 26, 2019 ; and (2) replace the negative covenant requiring a minimum consolidated net liquidity of $35 ,000 with a negative covenant requiring a maximum consolidated net leverage ratio of 2.50 :1.00 .
The Original Credit Agreement, as amended by the First Amendment (the ”Credit Agreement”), contains a $50,000 senior secured revolving credit facility (the “Revolving Credit Facility”) and a sub-facility for letters of credit not to exceed the lesser of $30,000 and the amount of the senior secured revolving credit facility at such time . The Revolving Credit Facility can be used for general corporate purposes, including working capital. Under the Credit Agreement, r evolving loans outstanding will bear interest at a rate of LIBOR plus an applicable margin of between 1.25% and 1.75% depending on the Company’s consolidated leverage ratio or at a base rate , as selected by the Company. Base rate loans will bear interest at the highest of (a) the federal funds rate plus 0.50% , (b) the prime rate or (c) LIBOR plus 1.00% . The Company is required to pay a non-utilizati on fee of between 0.10% and 0.25% on the unused portion of the revolving loan commitment depending on the Company’s quarterly average balance of unrestricted cash and the Company’s consolidated leverage ratio. 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 The Credit Agreement has both affirmative and negative covenants, including, without limitation, the maximum consolidated net leverage ratio requirement and limitations on indebtedness, liens and investments. The Credit Agreement also provides for customary events of default. </t>
  </si>
  <si>
    <t>Accumulated Other Comprehensive Income (Loss)</t>
  </si>
  <si>
    <t>Accumulated Other Comprehensive Income (Loss) [Abstract]</t>
  </si>
  <si>
    <t xml:space="preserve">Note 11 – Accumulated Other Comprehensive Income (Loss)
The changes in accumulated other comprehensive income (loss) consist of the following:
﻿
﻿
﻿
﻿
Pre-Tax
Tax
Net of Tax
﻿ Three months ended June 30, 2016
﻿ Pension liability activity:
﻿ Reclassification adjustment for amortization of net loss (pre-tax cost of sales of $135 and selling, general and administrative expenses of $(10) )
$ 125
$ 44
$ 81
﻿ Postretirement liability activity:
﻿ Actuarial loss
-
-
-
﻿ Settlement gain
-
-
-
﻿ Reclassification adjustment for settlement income (pre-tax gain on settlement of postretirement benefit plan obligation)
-
-
-
﻿ Reclassification adjustment for amortization of net gain (pre-tax cost of sales of $(61) and selling, general and administrative expenses of $(7) )
(68)
(25)
(43)
﻿ Reclassification adjustment for amortization of prior service cost (pre-tax cost of sales of $3 and selling, general and administrative expenses of $1 )
4
2
2
﻿
$ 61
$ 21
$ 40
﻿
﻿
﻿
Pre-Tax
Tax
Net of Tax
﻿ Three months ended June 30, 2015
﻿ Pension liability activity:
﻿ Reclassification adjustment for amortization of net loss (pre-tax cost of sales of $84 and selling, general and administrative expenses of $26 )
$ 110
$ 39
$ 71
﻿ Postretirement liability activity:
﻿ Reclassification adjustment for amortization of net loss (pre-tax cost of sales of $142 and selling, general and administrative expenses of $20 )
162
57
105
﻿ Reclassification adjustment for amortization of prior service cost (pre-tax cost of sales of $9 and selling, general and administrative expenses of $2 )
11
4
7
﻿
$ 283
$ 100
$ 183
﻿
﻿
﻿
﻿ Six months ended June 30, 2016
Pre-Tax
Tax
Net of Tax
﻿ Pension liability activity:
﻿ Reclassification adjustment for amortization of net loss (pre-tax cost of sales of $270 and selling, general and administrative expenses of $(20) )
$ 250
$ 88
$ 162
﻿ Postretirement liability activity:
﻿ Actuarial loss
(1,689)
(594)
(1,095)
﻿ Settlement gain
37,190
13,076
24,114
﻿ Reclassification adjustment for settlement income (pre-tax gain on settlement of postretirement benefit plan obligation)
(15,606)
(5,487)
(10,119)
﻿ Reclassification adjustment for amortization of net loss (pre-tax cost of sales of $35 and selling, general and administrative expenses of $5 )
40
14
26
﻿ Reclassification adjustment for amortization of prior service cost (pre-tax cost of sales of $7 and selling, general and administrative expenses of $1 )
8
3
5
﻿
$ 20,193
$ 7,100
$ 13,093
﻿
﻿
﻿
﻿ Six months ended June 30, 2015
Pre-Tax
Tax
Net of Tax
﻿ Pension liability activity:
﻿ Reclassification adjustment for amortization of net loss (pre-tax cost of sales of $167 and selling, general and administrative expenses of $53 )
$ 220
$ 86
$ 134
﻿ Postretirement liability activity:
﻿ Reclassification adjustment for amortization of net loss (pre-tax cost of sales of $284 and selling, general and administrative expenses of $40 )
324
124
200
﻿ Reclassification adjustment for amortization of prior service cost (pre-tax cost of sales of $18 and selling, general and administrative expenses of $3 )
21
7
14
﻿
$ 565
$ 217
$ 348
﻿
﻿
﻿
﻿
﻿
﻿
﻿
﻿
The components of accumulated other comprehensive loss consist of the following:
﻿
﻿
﻿
﻿
June 30,
December 31,
﻿
2016
2015
﻿
﻿ Unrecognized pension cost, net of tax of $6,341 and $6,429
$ (10,322)
$ (10,484)
﻿ Unrecognized postretirement benefit (cost), net of tax of $550 and $6,461
2,337
(10,594)
﻿
$ (7,985)
$ (21,078)
﻿ </t>
  </si>
  <si>
    <t>Stock-Based Compensation</t>
  </si>
  <si>
    <t>Stock-Based Compensation [Abstract]</t>
  </si>
  <si>
    <t xml:space="preserve">Note 12 – Stock-Based Compensation
﻿
The Company recognizes stock-based compensation expense for stock option awards based on the fair value of the award on the grant date using the Black-Scholes option valuation model. Expected life in years for all stock options awards was determined using the simplified method. The Company believes that it is appropriate to use the simplified method in determining the expected life for options because the Company does not have sufficient historical exercise data to provide a reasonable basis upon which to estimate the expected term for stock options.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
﻿
In January 2015 and January 2016, the Company granted performance shares with performance measurement periods of January 1, 2015 through December 31, 2017 and January 1, 2016 through December 31, 2018, respectively. The shares will vest and be earned at the end of each performance measurement period, if at all, based on the Company’s three-year cumulative basic earnings per share, provided that a minimum three-year average return on invested capital goal is also met or exceeded. The earnings per share thresholds and return on invested capital goals were established by the Company’s board of directors on the grant dates. The Company recognizes stock-based compensation cost for performance shares over the vesting period based on the fair market value of the Company’s stock on the award date multiplied by the estimated number of shares to be awarded based on the probable outcome of the performance conditions.
﻿
Total stock-based compensation was $445 and $575 for the three months ended June 30, 2016 and 2015, respectively, and $674 and $1,178 for the six months ended June 30, 2016 and 2015, respectively. As of June 30, 2016, there was $1,811 of unearned compensation expense related to stock options and restricted stock awards, which will be recognized over the remaining requisite service period of 3 2 months. </t>
  </si>
  <si>
    <t>Employee Benefit Plans</t>
  </si>
  <si>
    <t>Employee Benefit Plans [Abstract]</t>
  </si>
  <si>
    <t xml:space="preserve">Note 13 – Employee Benefit Plans
﻿
The Company has qualified, defined benefit pension plans that were established to provide benefits to certain employees. These plans are frozen and participants are no longer accruing benefits. Generally, contributions to the plans are not less than the minimum amounts required under the Employee Retirement Income Security Act of 1974, as amended (“ERISA”) and not more than the maximum amount that can be deducted for federal income tax purposes. The plans’ assets are held by independent trustees and consist primarily of equity and fixed income securities.
﻿
The Company also historically provided certain postretirement health care benefits for certain of its salaried and hourly retired employees. Generally, employees may become eligible for health care benefits if they retire after attaining specified age and service requirements. These benefits are subject to deductibles, co-payment provisions and other limitations.
﻿
A substantial portion of the Company’s postretirement benefit plan obligation as of December 31, 2015 related to an expired settlement agreement with the Union representing employees at the Company’s and its predecessors’ Johnstown manufacturing facilities. The terms of that settlement agreement (the “2005 Settlement Agreement”) required the Company to pay until November 30, 2012 certain monthly amounts toward the cost of retiree health care coverage. The Company terminated, effective November 1, 2013, its contributions for medical coverage and life insurance benefits to affected retirees. On August 20, 2015, the Company reached a settlement agreement with the Union and the other plaintiffs in connection with the disputed retiree medical and life insurance benefits. The Company’s recorded postretirement benefit plan obligation through December 31, 2015 assumed for accounting purposes a continuation of those monthly payments after November 30, 2012 because the status of the settlement had not yet met the requirements for settlement accounting. A transaction meets the criteria to be accounted for as a settlement when a transaction is irrevocable, relieves the employer of primary responsibility for the benefit obligation, and eliminates significant risks related to the obligation and the assets used to effect the settlement. Settlement accounting was triggered when the Company made the cash settlement payment of $31,616 (including $166 of interest) on March 25, 2016. The settlement resulted in a pre-tax gain of $14,306 (net of plaintiffs’ attorneys’ fees of $1,300 ) and a reduction in the postretirement benefit obligation of approximately $68,806 .
﻿
The components of net periodic benefit cost (benefit) for the three and six months ended June 30, 2016 and 2015, are as follows:
﻿
﻿
﻿
﻿
Three Months Ended
Six Months Ended
﻿
June 30,
June 30,
﻿ Pension Benefits
2016
2015
2016
2015
﻿ Interest cost
$ 582
$ 580
$ 1,164
$ 1,160
﻿ Expected return on plan assets
(686)
(761)
(1,372)
(1,522)
﻿ Amortization of unrecognized net loss
125
110
250
220
﻿
$ 21
$ (71)
$ 42
$ (142)
﻿
﻿
﻿
Three Months Ended
Six Months Ended
﻿
June 30,
June 30,
﻿ Postretirement Benefit Plan
2016
2015
2016
2015
﻿ Service cost
$ 15
$ 17
$ 30
$ 34
﻿ Interest cost
65
743
803
1,486
﻿ Settlement income
-
-
(15,606)
-
﻿ Amortization of prior service cost
4
11
8
21
﻿ Amortization of unrecognized net (gain) loss
(68)
162
40
324
﻿
$ 16
$ 933
$ (14,725)
$ 1,865
﻿
The Company made no contributions to the Company’s defined benefit pension plans for each of the three months and six months ended June 30, 2016 and 2015. The Company expects to make no contributions to its pension plans in 2016.
﻿
The Company made contributions to the Company’s salaried postretirement benefit plan of $137 and $ 99 for the three months ended June 30, 2016 and 2015, respectively, and $228 and $195 for the six months ended June 30, 2016 and 2015, respectively, for salaried retirees. The Company expects to make $405 in contributions (including contributions already made) to its postretirement benefit plan in 2016 for salaried retirees. As a result of the settlement payment described above, the Company has no further postretirement benefit obligation for hourly retirees.
﻿
The Company also maintains qualified defined contribution plans, which provide benefits to employees based on employee contributions, employee earnings or certain subsidiary earnings, with discretionary contributions allowed. Expenses related to these plans were $359 and $761 for the three months ended June 30, 2016 and 2015, respectively , and $1,046 and $1,363 for the six months ended June 30, 2016 and 2015, respectively. </t>
  </si>
  <si>
    <t>Contingencies</t>
  </si>
  <si>
    <t>Contingencies [Abstract]</t>
  </si>
  <si>
    <t xml:space="preserve">Note 14 – Contingencies
﻿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
﻿
On April 17, 2015 and September 30, 2015, National Steel Car Limited (“NSC”) filed Complaints for Patent Infringement against the Company in the United States District Court for the Northern District of Illinois (Eastern Division) in Chicago, Illinois. The complaints assert five United States patents against certain aggregate gondola freight cars sold to certain customers . The complaints seek injunctive relief and an unspecified amount of damages. On January 29, 2016, NSC amended the complaints, alleging that 18 offers to sell made by the Company also infringed NSC’s patents. The Company filed its answer to NSC’s amended complaint on February 16, 2016, responding to NSC’s newly raised allegations and adding new affirmative defenses as well as counterclaims for non-infringement and invalidity. The Company also filed Inter Partes Review petitions in March 2016 with the U.S. Patent and Trademark Office’s Patent Trial and Appeal Board for two of the five asserted patents. In June, 2015 t he parties began conducting the first phase of fact discovery , which is expected to conclude on August 9, 2016. The Company believes that the complaints are without merit and intends to vigorously defend against the allegations. While the ultimate outcome of these proceedings cannot be determined at this time, it is the opinion of management that the resolution of these actions will not have a material adverse effect on the Company’s financial position, results of operations or cash flows.
﻿
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 </t>
  </si>
  <si>
    <t>Earnings Per Share</t>
  </si>
  <si>
    <t>Earnings Per Share [Abstract]</t>
  </si>
  <si>
    <t xml:space="preserve">Note 15 – Earnings Per Share
﻿
Shares used in the computation of the Company’s basic and diluted earnings per common share are reconciled as follows:
﻿
﻿
﻿
﻿
﻿
Three Months Ended
Six Months Ended
﻿
June 30,
June 30,
﻿
2016
2015
2016
2015
﻿ Weighted average common shares outstanding
12,261,308
12,195,683
12,256,720
12,108,636
﻿ Dilutive effect of employee stock options and nonvested share awards
-
48,785
-
81,518
﻿ Weighted average diluted common shares outstanding
12,261,308
12,244,468
12,256,720
12,190,154
﻿
﻿
Weighted average diluted common shares outstanding include the incremental shares that would be issued upon the assumed exercise of stock options and the assumed vesting of nonvested share awards. For the three months ended June 30, 2016 and 2015, 540 , 526 and 289,102 shares, respectively, were not included in the weighted average common shares outstanding calculation as they were anti-dilutive. For the six months ended June 30, 2016 and 2015, 568 , 124 a nd 289,870 shares, respectively, were not included in the weighted average common shares outstanding calculati on as they were anti-dilutive. </t>
  </si>
  <si>
    <t>Subsequent Event</t>
  </si>
  <si>
    <t>Subsequent Events [Abstract]</t>
  </si>
  <si>
    <t xml:space="preserve">Note 1 6- – Subsequent Event
﻿
On August 1, 2016, the Company announced a cost reduction program whereby approximately 15% of the Company’s salaried workforce will be eliminated, its Johnstown administrative facility will be closed and the reduction of certain discretionary spending. The total estimate d cost s of implementing this program are approximately $4 million, including approximately $2.5 million of employee related costs and approximately $1.3 million of asset impairments. The Company currently estimates that the full annualized cost savings resulting from this restructuring program will be approximately $5 million when fully implemented. </t>
  </si>
  <si>
    <t>Basis of Presentation (Policy)</t>
  </si>
  <si>
    <t>Basis of Presentation [Policy Text Block]</t>
  </si>
  <si>
    <t xml:space="preserve">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16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5 year-end balance sheet data was derived from the audited financial statements as of December 31, 2015.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5. </t>
  </si>
  <si>
    <t>Recent Accounting Pronouncements (Policy)</t>
  </si>
  <si>
    <t>Recent Accounting Pronouncements [Policy Text Block]</t>
  </si>
  <si>
    <t xml:space="preserve">In March 2016, the Financial Accounting Standards Board (the “FASB”) issued Accounting Standards Update (“ASU”) 2016-09, Compensation – Stock Compensation (Topic 718) Improvements to Employee Share-Based Payment Accounting, to simplify the accounting for stock compensation. The ASU focuses on income tax accounting, award classification, estimating forfeitures and cash flow presentation. This standard is effective for fiscal years, and interim periods within those fiscal years, beginning after December 15, 2016, with early adoption permitted. The Company is currently evaluating the impact that this guidance will have on its consolidated financial statements and related disclosures.
﻿
In February 2016, the FASB issued ASU 2016-02, Leases (Topic 842), which requires a lessee to record a right-of-use asset and a lease liability for all leases with a term greater than twelve months regardless of whether the lease is classified as an operating lease or a financing lease. Leases with a term of twelve months or less will be accounted for in a similar manner to existing guidance for operating leases. This standard is effective for fiscal years beginning after December 15, 2018, including interim periods within those fiscal years. Early adoption is permitted. Entities are required to use a modified retrospective approach for leases that exist or are entered into after the beginning of the earliest comparative period in the financial statements. The Company is currently assessing the impact of this standard on the Company’s financial position, results of operations and cash flows.
In July 2015, the FASB issued ASU 2015-11, Inventory (Topic 330), which requires entities to measure most inventory at the lower of cost and net realizable value, thereby simplifying the current guidance under which an entity must measure inventory at the lower of cost or market. Under ASU 2015-11, inventory is measured at the lower of cost and net realizable value, which eliminates the need to determine replacement cost and evaluate whether it is above the ceiling (net realizable value) or below the floor (net realizable value less normal profit margin). ASU 2015-11 defines net realizable value as the estimated selling prices in the ordinary course of business, less reasonably predictable costs of completion, disposal and transportation. This standard is effective prospectively for annual reporting periods beginning after December 15, 2016 (early adoption is permitted). The Company is currently evaluating the impact that this guidance will have on its consolidated financial statements and related disclosures.
In April 2015, the FASB issued ASU 2015-03, Simplifying the Presentation of Debt Issuance Costs, which changes the presentation of debt issuance costs in financial statements. ASU 2015-03 requires an entity to present such costs in the balance sheet as a direct deduction from the related debt liability rather than as an asset. Amortization of the debt issuance costs will continue to be reported as interest expense. This standard is effective retrospectively for annual reporting periods beginning after December 15, 2016 (early adoption is permitted). The adoption of these changes is not expected to have a material impact on the consolidated financial position, results of operations or cash flows of the Company.
In February 2015, the FASB issued ASU 2015-02, Consolidation (Topic 810) Amendments to the Consolidation Analysis, which changes the analysis that a reporting entity must perform to determine whether it should consolidate certain types of legal entities.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standard is effective for fiscal years beginning after December 15, 2015 and interim periods within those fiscal years. The adoption of these changes did not have a material impact on the consolidated financial position, results of operations or cash flows of the Company.
In May 2014, the FASB issued ASU No. 2014-09, Revenue from Contracts with Customers , which was further clarified in March 2016. The ASU outlines a single comprehensive model for entities to use in accounting for revenue arising from contracts with customers and supersedes most prior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as of December 15, 2016 is permitted. The Company is currently assessing the impact of this standard on the Company’s financial position, results of operations and cash flows. </t>
  </si>
  <si>
    <t>Segment Information (Policy)</t>
  </si>
  <si>
    <t>Segment Information [Policy]</t>
  </si>
  <si>
    <t xml:space="preserve">On September 30, 2015, the Company sold its railcar repair and maintenance services business. Through September 30, 2015, the Company’s operations comprised two reportable segments, Manufacturing and Services. As of October 1, 2015,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expected to be of continuing significance for separate reporting and has been combined with corporate and other non-operating activities as Corporate and Other. Prior period segment information has been recast to include general railcar repair and maintenance and inspections and parts sales in Corporate and Other.
﻿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to its operating segments as the Company’s treasury function is managed at the corporate level. Intersegment revenues were not material in any period presented. </t>
  </si>
  <si>
    <t>State and Local Incentives (Policy)</t>
  </si>
  <si>
    <t>State and Local Incentives [Policy Text Block]</t>
  </si>
  <si>
    <t xml:space="preserve">The Company records state and local incentives when there is reasonable assurance that the incentive will be received and the Company is able to comply with the conditions attached to the incentives received. State incentives related to assets are recorded as deferred income and recognized on a straight-line basis over the useful life of the related assets. </t>
  </si>
  <si>
    <t>Stock-Based Compensation (Policy)</t>
  </si>
  <si>
    <t>Compensation Related Costs, Policy [Policy Text Block]</t>
  </si>
  <si>
    <t xml:space="preserve">The Company recognizes stock-based compensation expense for stock option awards based on the fair value of the award on the grant date using the Black-Scholes option valuation model. Expected life in years for all stock options awards was determined using the simplified method. The Company believes that it is appropriate to use the simplified method in determining the expected life for options because the Company does not have sufficient historical exercise data to provide a reasonable basis upon which to estimate the expected term for stock options. Expected volatility was based on the historical volatility of the Company’s stock. The risk-free interest rate was based on the U.S. Treasury bond rate for the expected life of the option. The expected dividend yield was based on the latest annualized dividend rate and the current market price of the underlying common stock on the date of the grant. The Company recognizes stock-based compensation for restricted stock awards over the vesting period based on the fair market value of the stock on the date of the award, calculated as the average of the high and low trading prices for the Company’s common stock on the award date. </t>
  </si>
  <si>
    <t>Segment Information (Tables)</t>
  </si>
  <si>
    <t>Schedule of segment reporting information, by segment [Table Text Block]</t>
  </si>
  <si>
    <t xml:space="preserve">﻿
﻿
Three Months Ended
Six Months Ended
﻿
June 30,
June 30,
﻿
2016
2015
2016
2015
﻿ Revenues:
﻿ Manufacturing
$ 124,224
$ 227,016
$ 270,295
$ 312,113
﻿ Corporate and Other
1,933
8,621
4,452
16,328
﻿ Consolidated revenues
$ 126,157
$ 235,637
$ 274,747
$ 328,441
﻿
﻿ Operating (loss) income:
﻿ Manufacturing
$ 5,430
$ 17,235
$ 18,212
$ 19,093
﻿ Corporate and Other (1)
(6,031)
(6,353)
782
(11,314)
﻿ Consolidated operating (loss) income
(601)
10,882
18,994
7,779
﻿ Consolidated interest expense and deferred financing costs
(41)
(58)
(86)
(128)
﻿ Consolidated other income
1
31
82
83
﻿ Consolidated (loss) income before income taxes
$ (641)
$ 10,855
$ 18,990
$ 7,734
﻿
﻿ Depreciation and amortization:
﻿ Manufacturing
$ 2,033
$ 1,581
$ 4,139
$ 3,027
﻿ Corporate and Other
465
792
978
1,570
﻿ Consolidated depreciation and amortization
$ 2,498
$ 2,373
$ 5,117
$ 4,597
﻿
﻿ Capital expenditures:
﻿ Manufacturing
$ 6,295
$ 5,400
$ 8,671
$ 9,464
﻿ Corporate and Other
39
455
110
699
﻿ Consolidated capital expenditures
$ 6,334
$ 5,855
$ 8,781
$ 10,163
﻿ </t>
  </si>
  <si>
    <t>Reconciliation of assets from segment to consolidated [Table Text Block]</t>
  </si>
  <si>
    <t xml:space="preserve">﻿
﻿
June 30,
December 31,
﻿
2016
2015
﻿ Assets:
﻿ Manufacturing
$ 247,004
$ 238,841
﻿ Corporate and Other
100,135
133,341
﻿ Total operating assets
347,139
372,182
﻿ Consolidated income taxes receivable
10,601
-
﻿ Consolidated deferred income taxes, long-term
10,827
34,722
﻿ Consolidated assets
$ 368,567
$ 406,904
﻿ </t>
  </si>
  <si>
    <t>Fair Value Measurements (Tables)</t>
  </si>
  <si>
    <t>Fair Value, Assets Measured on Recurring Basis [Table Text Block]</t>
  </si>
  <si>
    <t xml:space="preserve">﻿
﻿ Recurring Fair Value Measurements
As of June 30, 2016
﻿
Level 1
Level 2
Level 3
Total
﻿ ASSETS:
﻿ Cash equivalents
$ 6,170
$
-
$
-
$ 6,170
﻿ Restricted certificates of deposit
$ 5,168
$
-
$
-
$ 5,168
﻿ Escrow receivable
$
-
$
-
$ 1,910
$ 1,910
﻿
﻿
﻿
﻿
﻿ Recurring Fair Value Measurements
As of December 31, 2015
﻿
Level 1
Level 2
Level 3
Total
﻿ ASSETS:
﻿ Cash equivalents
$ 33,150
$
-
$
-
$ 33,150
﻿ Restricted certificates of deposit
$ 6,896
$
-
$
-
$ 6,896
﻿ Escrow receivable
$
-
$
-
$ 1,910
$ 1,910
﻿ </t>
  </si>
  <si>
    <t>Inventories (Tables)</t>
  </si>
  <si>
    <t>Schedule of Inventory Current [Table Text Block]</t>
  </si>
  <si>
    <t xml:space="preserve">﻿
﻿
June 30,
December 31,
﻿
2016
2015
﻿
﻿ Work in process
$ 127,311
$ 108,099
﻿ Finished new railcars
4,276
2,538
﻿ Parts inventory
4,492
4,717
﻿ Total inventories, net
$ 136,079
$ 115,354
﻿ </t>
  </si>
  <si>
    <t>Leased Railcars (Tables)</t>
  </si>
  <si>
    <t>Future Minimum Rental Revenues On Leases [Table Text Block]</t>
  </si>
  <si>
    <t xml:space="preserve">﻿
﻿ Six months ending December 31, 2016
$ 853
﻿ Year ending December 31, 2017
1,706
﻿ Year ending December 31, 2018
1,118
﻿ Year ending December 31, 2019
1,001
﻿ Year ending December 31, 2020
1,001
﻿ Thereafter
276
﻿
$ 5,955
﻿ </t>
  </si>
  <si>
    <t>State and Local Incentives (Tables)</t>
  </si>
  <si>
    <t>Changes in deferred income from state incentives [Table Text Block]</t>
  </si>
  <si>
    <t xml:space="preserve">﻿
﻿
Three Months Ended
Six Months Ended
﻿
June 30,
June 30,
﻿
﻿
2016
2015
2016
2015
﻿
﻿ Balance at the beginning of the period
$ 13,786
$ 4,732
$ 14,318
$
-
﻿ State and local incentives received during the period
-
-
-
4,907
﻿ Recognition of state and local incentives as reduction of cost of sales
(532)
(176)
(1,064)
(351)
﻿ Balance at the end of the period, including current portion
$ 13,254
$ 4,556
$ 13,254
$ 4,556
﻿ </t>
  </si>
  <si>
    <t>Accumulated Other Comprehensive Income (Loss) (Tables)</t>
  </si>
  <si>
    <t>Schedule of changes in accumulated other comprehensive income (loss) [Table Text Block]</t>
  </si>
  <si>
    <t xml:space="preserve">The changes in accumulated other comprehensive income (loss) consist of the following:
﻿
﻿
﻿
﻿
Pre-Tax
Tax
Net of Tax
﻿ Three months ended June 30, 2016
﻿ Pension liability activity:
﻿ Reclassification adjustment for amortization of net loss (pre-tax cost of sales of $135 and selling, general and administrative expenses of $(10) )
$ 125
$ 44
$ 81
﻿ Postretirement liability activity:
﻿ Actuarial loss
-
-
-
﻿ Settlement gain
-
-
-
﻿ Reclassification adjustment for settlement income (pre-tax gain on settlement of postretirement benefit plan obligation)
-
-
-
﻿ Reclassification adjustment for amortization of net gain (pre-tax cost of sales of $(61) and selling, general and administrative expenses of $(7) )
(68)
(25)
(43)
﻿ Reclassification adjustment for amortization of prior service cost (pre-tax cost of sales of $3 and selling, general and administrative expenses of $1 )
4
2
2
﻿
$ 61
$ 21
$ 40
﻿
﻿
﻿
Pre-Tax
Tax
Net of Tax
﻿ Three months ended June 30, 2015
﻿ Pension liability activity:
﻿ Reclassification adjustment for amortization of net loss (pre-tax cost of sales of $84 and selling, general and administrative expenses of $26 )
$ 110
$ 39
$ 71
﻿ Postretirement liability activity:
﻿ Reclassification adjustment for amortization of net loss (pre-tax cost of sales of $142 and selling, general and administrative expenses of $20 )
162
57
105
﻿ Reclassification adjustment for amortization of prior service cost (pre-tax cost of sales of $9 and selling, general and administrative expenses of $2 )
11
4
7
﻿
$ 283
$ 100
$ 183
﻿
﻿
﻿
﻿ Six months ended June 30, 2016
Pre-Tax
Tax
Net of Tax
﻿ Pension liability activity:
﻿ Reclassification adjustment for amortization of net loss (pre-tax cost of sales of $270 and selling, general and administrative expenses of $(20) )
$ 250
$ 88
$ 162
﻿ Postretirement liability activity:
﻿ Actuarial loss
(1,689)
(594)
(1,095)
﻿ Settlement gain
37,190
13,076
24,114
﻿ Reclassification adjustment for settlement income (pre-tax gain on settlement of postretirement benefit plan obligation)
(15,606)
(5,487)
(10,119)
﻿ Reclassification adjustment for amortization of net loss (pre-tax cost of sales of $35 and selling, general and administrative expenses of $5 )
40
14
26
﻿ Reclassification adjustment for amortization of prior service cost (pre-tax cost of sales of $7 and selling, general and administrative expenses of $1 )
8
3
5
﻿
$ 20,193
$ 7,100
$ 13,093
﻿
﻿
﻿
﻿ Six months ended June 30, 2015
Pre-Tax
Tax
Net of Tax
﻿ Pension liability activity:
﻿ Reclassification adjustment for amortization of net loss (pre-tax cost of sales of $167 and selling, general and administrative expenses of $53 )
$ 220
$ 86
$ 134
﻿ Postretirement liability activity:
﻿ Reclassification adjustment for amortization of net loss (pre-tax cost of sales of $284 and selling, general and administrative expenses of $40 )
324
124
200
﻿ Reclassification adjustment for amortization of prior service cost (pre-tax cost of sales of $18 and selling, general and administrative expenses of $3 )
21
7
14
﻿
$ 565
$ 217
$ 348
﻿ </t>
  </si>
  <si>
    <t>Components of accumulated other comprehensive loss [Table Text Block]</t>
  </si>
  <si>
    <t xml:space="preserve">﻿
﻿
June 30,
December 31,
﻿
2016
2015
﻿
﻿ Unrecognized pension cost, net of tax of $6,341 and $6,429
$ (10,322)
$ (10,484)
﻿ Unrecognized postretirement benefit (cost), net of tax of $550 and $6,461
2,337
(10,594)
﻿
$ (7,985)
$ (21,078)
﻿ </t>
  </si>
  <si>
    <t>Employee Benefit Plans (Tables)</t>
  </si>
  <si>
    <t>Components of net periodic benefit cost (benefit) [Table Text Block]</t>
  </si>
  <si>
    <t xml:space="preserve">﻿
﻿
Three Months Ended
Six Months Ended
﻿
June 30,
June 30,
﻿ Pension Benefits
2016
2015
2016
2015
﻿ Interest cost
$ 582
$ 580
$ 1,164
$ 1,160
﻿ Expected return on plan assets
(686)
(761)
(1,372)
(1,522)
﻿ Amortization of unrecognized net loss
125
110
250
220
﻿
$ 21
$ (71)
$ 42
$ (142)
﻿
﻿
﻿
Three Months Ended
Six Months Ended
﻿
June 30,
June 30,
﻿ Postretirement Benefit Plan
2016
2015
2016
2015
﻿ Service cost
$ 15
$ 17
$ 30
$ 34
﻿ Interest cost
65
743
803
1,486
﻿ Settlement income
-
-
(15,606)
-
﻿ Amortization of prior service cost
4
11
8
21
﻿ Amortization of unrecognized net (gain) loss
(68)
162
40
324
﻿
$ 16
$ 933
$ (14,725)
$ 1,865
﻿ </t>
  </si>
  <si>
    <t>Earnings Per Share (Tables)</t>
  </si>
  <si>
    <t>Schedule of Weighted Average Number of Shares [Table Text Block]</t>
  </si>
  <si>
    <t xml:space="preserve">﻿
﻿
﻿
Three Months Ended
Six Months Ended
﻿
June 30,
June 30,
﻿
2016
2015
2016
2015
﻿ Weighted average common shares outstanding
12,261,308
12,195,683
12,256,720
12,108,636
﻿ Dilutive effect of employee stock options and nonvested share awards
-
48,785
-
81,518
﻿ Weighted average diluted common shares outstanding
12,261,308
12,244,468
12,256,720
12,190,154
﻿ </t>
  </si>
  <si>
    <t>Segment Information (Narrative) (Details) - segment</t>
  </si>
  <si>
    <t>9 Months Ended</t>
  </si>
  <si>
    <t>Sep. 30, 2015</t>
  </si>
  <si>
    <t>Number of Operating Segments</t>
  </si>
  <si>
    <t>Number of Reportable Segments</t>
  </si>
  <si>
    <t>Segment Information (Schedule of Segment Reporting Information, by Segment) (Details) - USD ($) $ in Thousands</t>
  </si>
  <si>
    <t>Mar. 25, 2016</t>
  </si>
  <si>
    <t>Segment Reporting Information [Line Items]</t>
  </si>
  <si>
    <t>Gain on settlement of postretirement benefit plan obligation, net of plaintiffs' attorneys' fees</t>
  </si>
  <si>
    <t>Consolidated interest expense and deferred financing costs</t>
  </si>
  <si>
    <t>Consolidated other income</t>
  </si>
  <si>
    <t>Consolidated (loss) income before income taxes</t>
  </si>
  <si>
    <t>Segment depreciation and amortization</t>
  </si>
  <si>
    <t>Capital expenditures</t>
  </si>
  <si>
    <t>Manufacturing [Member]</t>
  </si>
  <si>
    <t>Corporate and Other [Member]</t>
  </si>
  <si>
    <t>[1]</t>
  </si>
  <si>
    <t>Results for the six months ended June 30, 2016 included a $14,306 gain on the settlement of a postretirement benefit plan obligation, net of plaintiffs' attorneys' fees (see Note 13).</t>
  </si>
  <si>
    <t>Segment Information (Reconciliation of Assets from Segment to Consolidated) (Details) - USD ($) $ in Thousands</t>
  </si>
  <si>
    <t>Total operating assets</t>
  </si>
  <si>
    <t>Consolidated income taxes receivable</t>
  </si>
  <si>
    <t>Consolidated deferred income taxes, long-term</t>
  </si>
  <si>
    <t>Fair Value Measurements (Financial Assets And Liabilities That Were Recorded At Fair Value On A Recurring Basis) (Details) - USD ($)</t>
  </si>
  <si>
    <t>Fair Value, Assets and Liabilities Measured on Recurring and Nonrecurring Basis [Line Items]</t>
  </si>
  <si>
    <t>Cash equivalents</t>
  </si>
  <si>
    <t>Restricted certificates of deposit</t>
  </si>
  <si>
    <t>Escrow receivable</t>
  </si>
  <si>
    <t>Non-financial assets measured on a non-recurring basis</t>
  </si>
  <si>
    <t>Fair Value, Inputs, Level 1 [Member]</t>
  </si>
  <si>
    <t>Fair Value, Inputs, Level 2 [Member]</t>
  </si>
  <si>
    <t>Fair Value, Inputs, Level 3 [Member]</t>
  </si>
  <si>
    <t>Marketable Securities (Details) - USD ($) $ in Thousands</t>
  </si>
  <si>
    <t>12 Months Ended</t>
  </si>
  <si>
    <t>Held-to-maturity Securities, Current</t>
  </si>
  <si>
    <t>Maximum [Member]</t>
  </si>
  <si>
    <t>Marketable securities, original maturity</t>
  </si>
  <si>
    <t>1 year</t>
  </si>
  <si>
    <t>Minimum [Member]</t>
  </si>
  <si>
    <t>90 days</t>
  </si>
  <si>
    <t>Inventories (Narrative) (Details) - USD ($) $ in Thousands</t>
  </si>
  <si>
    <t>Inventory valuation reserves</t>
  </si>
  <si>
    <t>Inventories (Schedule of Inventory Current) (Details) - USD ($) $ in Thousands</t>
  </si>
  <si>
    <t>Work in process</t>
  </si>
  <si>
    <t>Finished new railcars</t>
  </si>
  <si>
    <t>Parts inventory</t>
  </si>
  <si>
    <t>Total inventories, net</t>
  </si>
  <si>
    <t>Leased Railcars (Narrative) (Details) - USD ($) $ in Thousands</t>
  </si>
  <si>
    <t>Railcars Available for Lease, net</t>
  </si>
  <si>
    <t>Railcars Available for Lease, cost</t>
  </si>
  <si>
    <t>Railcars Available for Lease, accumulated depreciation</t>
  </si>
  <si>
    <t>Lease utilization rate</t>
  </si>
  <si>
    <t>73.00%</t>
  </si>
  <si>
    <t>Lease term</t>
  </si>
  <si>
    <t>6 years</t>
  </si>
  <si>
    <t>Leased Railcars (Future Minimum Rental Revenues on Leases) (Details) $ in Thousands</t>
  </si>
  <si>
    <t>Jun. 30, 2016USD ($)</t>
  </si>
  <si>
    <t>Six months ending December 31, 2016</t>
  </si>
  <si>
    <t>Year ending December 31, 2017</t>
  </si>
  <si>
    <t>Year ending December 31, 2018</t>
  </si>
  <si>
    <t>Year ending December 31, 2019</t>
  </si>
  <si>
    <t>Year ending December 31, 2020</t>
  </si>
  <si>
    <t>Thereafter</t>
  </si>
  <si>
    <t>Total Future Minimum Rental Revenues on Leases</t>
  </si>
  <si>
    <t>State and Local Incentives (Details) - USD ($) $ in Thousands</t>
  </si>
  <si>
    <t>State incentives received during the year</t>
  </si>
  <si>
    <t>State and Local Incentives (Changes in Deferred Income from State Incentives) (Details) - USD ($) $ in Thousands</t>
  </si>
  <si>
    <t>Balance at the beginning of the period</t>
  </si>
  <si>
    <t>State and local incentives received during the period</t>
  </si>
  <si>
    <t>Recognition of state and local incentives as reduction of cost of sales</t>
  </si>
  <si>
    <t>Balance at the end of the year, including current portion</t>
  </si>
  <si>
    <t>Revolving Credit Facility (Narrative) (Details) - Bank of America, N.A. [Member] $ in Thousands</t>
  </si>
  <si>
    <t>Jun. 13, 2016</t>
  </si>
  <si>
    <t>Jun. 26, 2013USD ($)</t>
  </si>
  <si>
    <t>Revolving Credit Facility [Member]</t>
  </si>
  <si>
    <t>Line of Credit Facility [Line Items]</t>
  </si>
  <si>
    <t>Line of Credit Facility, Expiration Date</t>
  </si>
  <si>
    <t>Jul. 26,
		2019</t>
  </si>
  <si>
    <t>Minimum net liquidity</t>
  </si>
  <si>
    <t>Revolving Credit Facility [Member] | Senior Secured Revolving Credit Facility [Member]</t>
  </si>
  <si>
    <t>Line of Credit Facility, Maximum Borrowing Capacity</t>
  </si>
  <si>
    <t>Line of Credit Facility, Interest Rate Description</t>
  </si>
  <si>
    <t>rate of LIBOR plus an applicable margin of between 1.25% and 1.75% depending on the Company's consolidated leverage ratio or at a base rate, as selected by the Company.  Base rate loans will bear interest at the highest of (a) the federal funds rate plus 0.50%, (b) the prime rate or (c) LIBOR plus 1.00%.</t>
  </si>
  <si>
    <t>Line of Credit Facility, Collateral</t>
  </si>
  <si>
    <t>Borrowings under the Revolving Credit Facility are secured by a first priority perfected security interest in substantially all of the Borrowers' assets excluding railcars held by the Company's railcar leasing subsidiary, JAIX.  The Borrowers also have pledged all of the equity interests in the Company's direct and indirect domestic subsidiaries as security for the Revolving Credit Facility.</t>
  </si>
  <si>
    <t>Revolving Credit Facility [Member] | Base Rate Loans [Member] | Federal Funds Rate [Member]</t>
  </si>
  <si>
    <t>Debt Instrument, Basis Spread on Variable Rate</t>
  </si>
  <si>
    <t>0.50%</t>
  </si>
  <si>
    <t>Revolving Credit Facility [Member] | Base Rate Loans [Member] | London Interbank Offered Rate (LIBOR) [Member]</t>
  </si>
  <si>
    <t>1.00%</t>
  </si>
  <si>
    <t>Letter of Credit [Member] | Letter of Credit Sub-Facility [Member]</t>
  </si>
  <si>
    <t>Maximum [Member] | Revolving Credit Facility [Member]</t>
  </si>
  <si>
    <t>Maximum net leverage ratio</t>
  </si>
  <si>
    <t>Maximum [Member] | Revolving Credit Facility [Member] | Senior Secured Revolving Credit Facility [Member]</t>
  </si>
  <si>
    <t>Line of Credit Facility, Unused Capacity, Commitment Fee Percentage</t>
  </si>
  <si>
    <t>0.25%</t>
  </si>
  <si>
    <t>Maximum [Member] | Revolving Credit Facility [Member] | Revolving Loan Agreement [Member] | London Interbank Offered Rate (LIBOR) [Member]</t>
  </si>
  <si>
    <t>1.75%</t>
  </si>
  <si>
    <t>Minimum [Member] | Revolving Credit Facility [Member] | Senior Secured Revolving Credit Facility [Member]</t>
  </si>
  <si>
    <t>0.10%</t>
  </si>
  <si>
    <t>Minimum [Member] | Revolving Credit Facility [Member] | Revolving Loan Agreement [Member] | London Interbank Offered Rate (LIBOR) [Member]</t>
  </si>
  <si>
    <t>1.25%</t>
  </si>
  <si>
    <t>Accumulated Other Comprehensive Income (Loss) (Changes in Accumulated Other Comprehensive Income) (Details) - USD ($) $ in Thousands</t>
  </si>
  <si>
    <t>Pension liability activity, reclassfication adjustment for amortization of net loss, before tax</t>
  </si>
  <si>
    <t>Pension liability activity, reclassification adjustment for amortization of net loss, tax effect</t>
  </si>
  <si>
    <t>Pension liability activity, reclassification adjustment for amortization of net loss, net of tax</t>
  </si>
  <si>
    <t>Postretirement liability activity, actuarial gain, before tax</t>
  </si>
  <si>
    <t>Postretirement liability activity, actuarial gain, tax effect</t>
  </si>
  <si>
    <t>Postretirement liability activity, actuarial gain, net of tax</t>
  </si>
  <si>
    <t>Postretirement liability activity, settlement gain, before tax</t>
  </si>
  <si>
    <t>Postretirement liability activity, settlement gain, tax effect</t>
  </si>
  <si>
    <t>Postretirement liability activity, settlement gain, net of tax</t>
  </si>
  <si>
    <t>Postretirement liability activity, reclassification adjustment for settlement income, before tax</t>
  </si>
  <si>
    <t>Postretirement liability activity, reclassification adjustment for settlement income, tax effect</t>
  </si>
  <si>
    <t>Postretirement liability activity, reclassification adjustment for settlement income, net of tax</t>
  </si>
  <si>
    <t>Postretirement liability activity, reclassification adjustment for amortization of net loss, before tax</t>
  </si>
  <si>
    <t>Postretirement liability activity, reclassification adjustment for amortization of net loss, tax effect</t>
  </si>
  <si>
    <t>Postretirement liability activity, reclassification adjustment for amortization of net loss, net of tax</t>
  </si>
  <si>
    <t>Postretirement liability activity, reclassification adjustment for amortization of prior service cost, before tax</t>
  </si>
  <si>
    <t>Postretirement liability activity, reclassfication adjustment for amortization of prior service cost, tax effect</t>
  </si>
  <si>
    <t>Postretirement liability activity, reclassification adjustment for amortization of prior service cost, net of tax</t>
  </si>
  <si>
    <t>Pre-tax</t>
  </si>
  <si>
    <t>Tax</t>
  </si>
  <si>
    <t>Accumulated Other Comprehensive Income (Loss) (Components of AOCI) (Details) - USD ($) $ in Thousands</t>
  </si>
  <si>
    <t>Unrecognized pension cost, net of tax</t>
  </si>
  <si>
    <t>Unrecognized postretirement income (cost), net of tax</t>
  </si>
  <si>
    <t>Accumulated other comprehensive income (loss), net of tax, total</t>
  </si>
  <si>
    <t>Unrecognized pension cost, tax amount</t>
  </si>
  <si>
    <t>Unrecognized postretirement cost, tax amount</t>
  </si>
  <si>
    <t>Accumulated Other Comprehensive Income (Loss) (Reclassifications out of Accumulated Other Comprehensive Income) (Details) - USD ($) $ in Thousands</t>
  </si>
  <si>
    <t>Reclassification Adjustment out of Accumulated Other Comprehensive Income [Line Items]</t>
  </si>
  <si>
    <t>Selling, general and administrative expenses, pre-tax</t>
  </si>
  <si>
    <t>Accumulated Defined Benefit Plans Adjustment, Amortization of Unrecognized Net Loss [Member] | Reclassification out of Accumulated Other Comprehensive Income [Member]</t>
  </si>
  <si>
    <t>Accumulated Postretirement Plans Adjustment, Amortization of Unrecognized Net Loss [Member] | Reclassification out of Accumulated Other Comprehensive Income [Member]</t>
  </si>
  <si>
    <t>Accumulated Postretirement Plans Adjustment, Amortization of Prior Service Cost [Member] | Reclassification out of Accumulated Other Comprehensive Income [Member]</t>
  </si>
  <si>
    <t>Stock-Based Compensation (Narrative) (Details) - USD ($) $ in Thousands</t>
  </si>
  <si>
    <t>Stock-based compensation</t>
  </si>
  <si>
    <t>Unrecognized compensation expense</t>
  </si>
  <si>
    <t>Remaining requisite service period</t>
  </si>
  <si>
    <t>32 months</t>
  </si>
  <si>
    <t>Employee Benefit Plans (Narrative) (Details) - USD ($) $ in Thousands</t>
  </si>
  <si>
    <t>Defined Benefit Plans and Other Postretirement Benefit Plans Table Text Block [Line Items]</t>
  </si>
  <si>
    <t>Cash payment for settlement of postretirement benefit plan obligation</t>
  </si>
  <si>
    <t>Postretirement benefit plan obligation settlement interest</t>
  </si>
  <si>
    <t>Attorneys' fees</t>
  </si>
  <si>
    <t>Reduction in postretirement benefit obligation</t>
  </si>
  <si>
    <t>Defined contribution plan expense recognized</t>
  </si>
  <si>
    <t>Pension Benefits [Member]</t>
  </si>
  <si>
    <t>Employer contributions</t>
  </si>
  <si>
    <t>Expected total contributions for current fiscal year</t>
  </si>
  <si>
    <t>Postretirement Benefit Plan [Member]</t>
  </si>
  <si>
    <t>Employee Benefit Plans (Components of Net Periodic Benefit Cost (Details) - USD ($) $ in Thousands</t>
  </si>
  <si>
    <t>Settlement income</t>
  </si>
  <si>
    <t>Interest cost</t>
  </si>
  <si>
    <t>Expected return on plan assets</t>
  </si>
  <si>
    <t>Amortization of unrecognized net loss</t>
  </si>
  <si>
    <t>Net periodic (benefit) cost</t>
  </si>
  <si>
    <t>Service cost</t>
  </si>
  <si>
    <t>Amortization of prior service cost</t>
  </si>
  <si>
    <t>Earnings Per Share (Narrative) (Details) - shares</t>
  </si>
  <si>
    <t>Anti-dilutive common shares excluded from computation of earnings per share amount</t>
  </si>
  <si>
    <t>Earnings Per Share (Weighted Average Common Shares Outstanding) (Details) - shares</t>
  </si>
  <si>
    <t>Weighted average common shares outstanding</t>
  </si>
  <si>
    <t>Dilutive effect of employee stock options and nonvested share awards</t>
  </si>
  <si>
    <t>Weighted average diluted common shares outstanding</t>
  </si>
  <si>
    <t>Subsequent Event (Narrative) (Details) - Subsequent Event [Member] $ in Millions</t>
  </si>
  <si>
    <t>Aug. 01, 2016USD ($)</t>
  </si>
  <si>
    <t>Subsequent Event [Line Items]</t>
  </si>
  <si>
    <t>Percent of salaried workforce eliminated</t>
  </si>
  <si>
    <t>15.00%</t>
  </si>
  <si>
    <t>Cost estimate for implementing program</t>
  </si>
  <si>
    <t>Estimated annual cost savings</t>
  </si>
  <si>
    <t>Employee related costs [Member]</t>
  </si>
  <si>
    <t>Asset impairment charges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s">
        <v>10</v>
      </c>
    </row>
    <row r="7" spans="1:3">
      <c r="A7" s="4" t="s">
        <v>11</v>
      </c>
      <c r="B7" s="6" t="n">
        <v>2016</v>
      </c>
    </row>
    <row r="8" spans="1:3">
      <c r="A8" s="4" t="s">
        <v>12</v>
      </c>
      <c r="B8" s="4" t="s">
        <v>13</v>
      </c>
    </row>
    <row r="9" spans="1:3">
      <c r="A9" s="4" t="s">
        <v>14</v>
      </c>
      <c r="B9" s="4" t="s">
        <v>15</v>
      </c>
    </row>
    <row r="10" spans="1:3">
      <c r="A10" s="4" t="s">
        <v>16</v>
      </c>
      <c r="B10" s="6" t="n">
        <v>1320854</v>
      </c>
    </row>
    <row r="11" spans="1:3">
      <c r="A11" s="4" t="s">
        <v>17</v>
      </c>
      <c r="B11" s="4" t="s">
        <v>18</v>
      </c>
    </row>
    <row r="12" spans="1:3">
      <c r="A12" s="4" t="s">
        <v>19</v>
      </c>
      <c r="B12" s="4" t="s">
        <v>20</v>
      </c>
    </row>
    <row r="13" spans="1:3">
      <c r="A13" s="4" t="s">
        <v>21</v>
      </c>
      <c r="C13" s="6" t="n">
        <v>12731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9</v>
      </c>
      <c r="B1" s="2" t="s">
        <v>1</v>
      </c>
    </row>
    <row r="2" spans="1:2">
      <c r="B2" s="2" t="s">
        <v>2</v>
      </c>
    </row>
    <row r="3" spans="1:2">
      <c r="A3" s="3" t="s">
        <v>185</v>
      </c>
    </row>
    <row r="4" spans="1:2">
      <c r="A4" s="4" t="s">
        <v>139</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63463</v>
      </c>
      <c r="C3" s="7" t="n">
        <v>83068</v>
      </c>
    </row>
    <row r="4" spans="1:3">
      <c r="A4" s="4" t="s">
        <v>26</v>
      </c>
      <c r="B4" s="6" t="n">
        <v>5168</v>
      </c>
      <c r="C4" s="6" t="n">
        <v>6896</v>
      </c>
    </row>
    <row r="5" spans="1:3">
      <c r="A5" s="4" t="s">
        <v>27</v>
      </c>
      <c r="B5" s="6" t="n">
        <v>14988</v>
      </c>
      <c r="C5" s="6" t="n">
        <v>26951</v>
      </c>
    </row>
    <row r="6" spans="1:3">
      <c r="A6" s="4" t="s">
        <v>28</v>
      </c>
      <c r="B6" s="6" t="n">
        <v>16530</v>
      </c>
      <c r="C6" s="6" t="n">
        <v>39708</v>
      </c>
    </row>
    <row r="7" spans="1:3">
      <c r="A7" s="4" t="s">
        <v>29</v>
      </c>
      <c r="B7" s="6" t="n">
        <v>136079</v>
      </c>
      <c r="C7" s="6" t="n">
        <v>115354</v>
      </c>
    </row>
    <row r="8" spans="1:3">
      <c r="A8" s="4" t="s">
        <v>30</v>
      </c>
      <c r="B8" s="6" t="n">
        <v>26479</v>
      </c>
      <c r="C8" s="6" t="n">
        <v>8704</v>
      </c>
    </row>
    <row r="9" spans="1:3">
      <c r="A9" s="4" t="s">
        <v>31</v>
      </c>
      <c r="B9" s="6" t="n">
        <v>262707</v>
      </c>
      <c r="C9" s="6" t="n">
        <v>280681</v>
      </c>
    </row>
    <row r="10" spans="1:3">
      <c r="A10" s="4" t="s">
        <v>32</v>
      </c>
      <c r="B10" s="6" t="n">
        <v>47266</v>
      </c>
      <c r="C10" s="6" t="n">
        <v>42596</v>
      </c>
    </row>
    <row r="11" spans="1:3">
      <c r="A11" s="4" t="s">
        <v>33</v>
      </c>
      <c r="B11" s="6" t="n">
        <v>24369</v>
      </c>
      <c r="C11" s="6" t="n">
        <v>24729</v>
      </c>
    </row>
    <row r="12" spans="1:3">
      <c r="A12" s="4" t="s">
        <v>34</v>
      </c>
      <c r="B12" s="6" t="n">
        <v>21521</v>
      </c>
      <c r="C12" s="6" t="n">
        <v>21521</v>
      </c>
    </row>
    <row r="13" spans="1:3">
      <c r="A13" s="4" t="s">
        <v>35</v>
      </c>
      <c r="B13" s="6" t="n">
        <v>10827</v>
      </c>
      <c r="C13" s="6" t="n">
        <v>34722</v>
      </c>
    </row>
    <row r="14" spans="1:3">
      <c r="A14" s="4" t="s">
        <v>36</v>
      </c>
      <c r="B14" s="6" t="n">
        <v>1877</v>
      </c>
      <c r="C14" s="6" t="n">
        <v>2655</v>
      </c>
    </row>
    <row r="15" spans="1:3">
      <c r="A15" s="4" t="s">
        <v>37</v>
      </c>
      <c r="B15" s="6" t="n">
        <v>368567</v>
      </c>
      <c r="C15" s="6" t="n">
        <v>406904</v>
      </c>
    </row>
    <row r="16" spans="1:3">
      <c r="A16" s="3" t="s">
        <v>38</v>
      </c>
    </row>
    <row r="17" spans="1:3">
      <c r="A17" s="4" t="s">
        <v>39</v>
      </c>
      <c r="B17" s="6" t="n">
        <v>39141</v>
      </c>
      <c r="C17" s="6" t="n">
        <v>34304</v>
      </c>
    </row>
    <row r="18" spans="1:3">
      <c r="A18" s="4" t="s">
        <v>40</v>
      </c>
      <c r="B18" s="6" t="n">
        <v>3576</v>
      </c>
      <c r="C18" s="6" t="n">
        <v>8303</v>
      </c>
    </row>
    <row r="19" spans="1:3">
      <c r="A19" s="4" t="s">
        <v>41</v>
      </c>
      <c r="B19" s="6" t="n">
        <v>405</v>
      </c>
      <c r="C19" s="6" t="n">
        <v>405</v>
      </c>
    </row>
    <row r="20" spans="1:3">
      <c r="A20" s="4" t="s">
        <v>42</v>
      </c>
      <c r="B20" s="6" t="n">
        <v>4299</v>
      </c>
      <c r="C20" s="6" t="n">
        <v>4165</v>
      </c>
    </row>
    <row r="21" spans="1:3">
      <c r="A21" s="4" t="s">
        <v>43</v>
      </c>
      <c r="B21" s="6" t="n">
        <v>8964</v>
      </c>
      <c r="C21" s="6" t="n">
        <v>9239</v>
      </c>
    </row>
    <row r="22" spans="1:3">
      <c r="A22" s="4" t="s">
        <v>44</v>
      </c>
      <c r="B22" s="6" t="n">
        <v>18724</v>
      </c>
      <c r="C22" s="6" t="n">
        <v>8615</v>
      </c>
    </row>
    <row r="23" spans="1:3">
      <c r="A23" s="4" t="s">
        <v>45</v>
      </c>
      <c r="B23" s="6" t="n">
        <v>0</v>
      </c>
      <c r="C23" s="6" t="n">
        <v>4180</v>
      </c>
    </row>
    <row r="24" spans="1:3">
      <c r="A24" s="4" t="s">
        <v>46</v>
      </c>
      <c r="B24" s="6" t="n">
        <v>3317</v>
      </c>
      <c r="C24" s="6" t="n">
        <v>3346</v>
      </c>
    </row>
    <row r="25" spans="1:3">
      <c r="A25" s="4" t="s">
        <v>47</v>
      </c>
      <c r="B25" s="6" t="n">
        <v>78426</v>
      </c>
      <c r="C25" s="6" t="n">
        <v>72557</v>
      </c>
    </row>
    <row r="26" spans="1:3">
      <c r="A26" s="4" t="s">
        <v>48</v>
      </c>
      <c r="B26" s="6" t="n">
        <v>6465</v>
      </c>
      <c r="C26" s="6" t="n">
        <v>6673</v>
      </c>
    </row>
    <row r="27" spans="1:3">
      <c r="A27" s="4" t="s">
        <v>49</v>
      </c>
      <c r="B27" s="6" t="n">
        <v>5986</v>
      </c>
      <c r="C27" s="6" t="n">
        <v>72497</v>
      </c>
    </row>
    <row r="28" spans="1:3">
      <c r="A28" s="4" t="s">
        <v>50</v>
      </c>
      <c r="B28" s="6" t="n">
        <v>11126</v>
      </c>
      <c r="C28" s="6" t="n">
        <v>12190</v>
      </c>
    </row>
    <row r="29" spans="1:3">
      <c r="A29" s="4" t="s">
        <v>51</v>
      </c>
      <c r="B29" s="6" t="n">
        <v>7784</v>
      </c>
      <c r="C29" s="6" t="n">
        <v>7876</v>
      </c>
    </row>
    <row r="30" spans="1:3">
      <c r="A30" s="4" t="s">
        <v>52</v>
      </c>
      <c r="B30" s="6" t="n">
        <v>109787</v>
      </c>
      <c r="C30" s="6" t="n">
        <v>171793</v>
      </c>
    </row>
    <row r="31" spans="1:3">
      <c r="A31" s="3" t="s">
        <v>53</v>
      </c>
    </row>
    <row r="32" spans="1:3">
      <c r="A32" s="4" t="s">
        <v>54</v>
      </c>
      <c r="B32" s="6" t="n">
        <v>0</v>
      </c>
      <c r="C32" s="6" t="n">
        <v>0</v>
      </c>
    </row>
    <row r="33" spans="1:3">
      <c r="A33" s="4" t="s">
        <v>55</v>
      </c>
      <c r="B33" s="6" t="n">
        <v>127</v>
      </c>
      <c r="C33" s="6" t="n">
        <v>127</v>
      </c>
    </row>
    <row r="34" spans="1:3">
      <c r="A34" s="4" t="s">
        <v>56</v>
      </c>
      <c r="B34" s="6" t="n">
        <v>91577</v>
      </c>
      <c r="C34" s="6" t="n">
        <v>93939</v>
      </c>
    </row>
    <row r="35" spans="1:3">
      <c r="A35" s="4" t="s">
        <v>57</v>
      </c>
      <c r="B35" s="6" t="n">
        <v>-14551</v>
      </c>
      <c r="C35" s="6" t="n">
        <v>-17516</v>
      </c>
    </row>
    <row r="36" spans="1:3">
      <c r="A36" s="4" t="s">
        <v>58</v>
      </c>
      <c r="B36" s="6" t="n">
        <v>-7985</v>
      </c>
      <c r="C36" s="6" t="n">
        <v>-21078</v>
      </c>
    </row>
    <row r="37" spans="1:3">
      <c r="A37" s="4" t="s">
        <v>59</v>
      </c>
      <c r="B37" s="6" t="n">
        <v>189612</v>
      </c>
      <c r="C37" s="6" t="n">
        <v>179639</v>
      </c>
    </row>
    <row r="38" spans="1:3">
      <c r="A38" s="4" t="s">
        <v>60</v>
      </c>
      <c r="B38" s="6" t="n">
        <v>258780</v>
      </c>
      <c r="C38" s="6" t="n">
        <v>235111</v>
      </c>
    </row>
    <row r="39" spans="1:3">
      <c r="A39" s="4" t="s">
        <v>61</v>
      </c>
      <c r="B39" s="7" t="n">
        <v>368567</v>
      </c>
      <c r="C39" s="7" t="n">
        <v>4069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4</v>
      </c>
      <c r="B1" s="2" t="s">
        <v>1</v>
      </c>
    </row>
    <row r="2" spans="1:2">
      <c r="B2" s="2" t="s">
        <v>2</v>
      </c>
    </row>
    <row r="3" spans="1:2">
      <c r="A3" s="3" t="s">
        <v>171</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174</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0</v>
      </c>
      <c r="B1" s="2" t="s">
        <v>1</v>
      </c>
    </row>
    <row r="2" spans="1:2">
      <c r="B2" s="2" t="s">
        <v>2</v>
      </c>
    </row>
    <row r="3" spans="1:2">
      <c r="A3" s="3" t="s">
        <v>177</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3</v>
      </c>
      <c r="B1" s="2" t="s">
        <v>1</v>
      </c>
    </row>
    <row r="2" spans="1:2">
      <c r="B2" s="2" t="s">
        <v>2</v>
      </c>
    </row>
    <row r="3" spans="1:2">
      <c r="A3" s="3" t="s">
        <v>191</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6</v>
      </c>
      <c r="B1" s="2" t="s">
        <v>1</v>
      </c>
    </row>
    <row r="2" spans="1:2">
      <c r="B2" s="2" t="s">
        <v>2</v>
      </c>
    </row>
    <row r="3" spans="1:2">
      <c r="A3" s="3" t="s">
        <v>200</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v>
      </c>
      <c r="B1" s="2" t="s">
        <v>2</v>
      </c>
      <c r="C1" s="2" t="s">
        <v>23</v>
      </c>
    </row>
    <row r="2" spans="1:3">
      <c r="A2" s="4" t="s">
        <v>63</v>
      </c>
      <c r="B2" s="7" t="n">
        <v>6</v>
      </c>
      <c r="C2" s="7" t="n">
        <v>82</v>
      </c>
    </row>
    <row r="3" spans="1:3">
      <c r="A3" s="4" t="s">
        <v>64</v>
      </c>
      <c r="B3" s="8" t="n">
        <v>0.01</v>
      </c>
      <c r="C3" s="8" t="n">
        <v>0.01</v>
      </c>
    </row>
    <row r="4" spans="1:3">
      <c r="A4" s="4" t="s">
        <v>65</v>
      </c>
      <c r="B4" s="6" t="n">
        <v>2500000</v>
      </c>
      <c r="C4" s="6" t="n">
        <v>2500000</v>
      </c>
    </row>
    <row r="5" spans="1:3">
      <c r="A5" s="4" t="s">
        <v>66</v>
      </c>
      <c r="B5" s="6" t="n">
        <v>0</v>
      </c>
      <c r="C5" s="6" t="n">
        <v>0</v>
      </c>
    </row>
    <row r="6" spans="1:3">
      <c r="A6" s="4" t="s">
        <v>67</v>
      </c>
      <c r="B6" s="6" t="n">
        <v>0</v>
      </c>
      <c r="C6" s="6" t="n">
        <v>0</v>
      </c>
    </row>
    <row r="7" spans="1:3">
      <c r="A7" s="4" t="s">
        <v>68</v>
      </c>
      <c r="B7" s="8" t="n">
        <v>0.01</v>
      </c>
      <c r="C7" s="8" t="n">
        <v>0.01</v>
      </c>
    </row>
    <row r="8" spans="1:3">
      <c r="A8" s="4" t="s">
        <v>69</v>
      </c>
      <c r="B8" s="6" t="n">
        <v>50000000</v>
      </c>
      <c r="C8" s="6" t="n">
        <v>50000000</v>
      </c>
    </row>
    <row r="9" spans="1:3">
      <c r="A9" s="4" t="s">
        <v>70</v>
      </c>
      <c r="B9" s="6" t="n">
        <v>12731678</v>
      </c>
      <c r="C9" s="6" t="n">
        <v>12731678</v>
      </c>
    </row>
    <row r="10" spans="1:3">
      <c r="A10" s="4" t="s">
        <v>71</v>
      </c>
      <c r="B10" s="6" t="n">
        <v>344333</v>
      </c>
      <c r="C10" s="6" t="n">
        <v>402166</v>
      </c>
    </row>
    <row r="11" spans="1:3">
      <c r="A11" s="4" t="s">
        <v>72</v>
      </c>
    </row>
    <row r="12" spans="1:3">
      <c r="A12" s="4" t="s">
        <v>65</v>
      </c>
      <c r="B12" s="6" t="n">
        <v>100000</v>
      </c>
      <c r="C12" s="6" t="n">
        <v>100000</v>
      </c>
    </row>
    <row r="13" spans="1:3">
      <c r="A13" s="4" t="s">
        <v>73</v>
      </c>
    </row>
    <row r="14" spans="1:3">
      <c r="A14" s="4" t="s">
        <v>65</v>
      </c>
      <c r="B14" s="6" t="n">
        <v>100000</v>
      </c>
      <c r="C14" s="6"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3</v>
      </c>
      <c r="B1" s="2" t="s">
        <v>1</v>
      </c>
    </row>
    <row r="2" spans="1:2">
      <c r="B2" s="2" t="s">
        <v>2</v>
      </c>
    </row>
    <row r="3" spans="1:2">
      <c r="A3" s="3" t="s">
        <v>191</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1</v>
      </c>
      <c r="B1" s="2" t="s">
        <v>1</v>
      </c>
    </row>
    <row r="2" spans="1:2">
      <c r="B2" s="2" t="s">
        <v>2</v>
      </c>
    </row>
    <row r="3" spans="1:2">
      <c r="A3" s="3" t="s">
        <v>203</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5"/>
  </cols>
  <sheetData>
    <row r="1" spans="1:3">
      <c r="A1" s="1" t="s">
        <v>257</v>
      </c>
      <c r="B1" s="2" t="s">
        <v>1</v>
      </c>
      <c r="C1" s="2" t="s">
        <v>258</v>
      </c>
    </row>
    <row r="2" spans="1:3">
      <c r="B2" s="2" t="s">
        <v>2</v>
      </c>
      <c r="C2" s="2" t="s">
        <v>259</v>
      </c>
    </row>
    <row r="3" spans="1:3">
      <c r="A3" s="3" t="s">
        <v>177</v>
      </c>
    </row>
    <row r="4" spans="1:3">
      <c r="A4" s="4" t="s">
        <v>260</v>
      </c>
      <c r="B4" s="6" t="n">
        <v>2</v>
      </c>
    </row>
    <row r="5" spans="1:3">
      <c r="A5" s="4" t="s">
        <v>261</v>
      </c>
      <c r="B5" s="6" t="n">
        <v>1</v>
      </c>
      <c r="C5" s="6"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262</v>
      </c>
      <c r="B1" s="2" t="s">
        <v>263</v>
      </c>
      <c r="C1" s="2" t="s">
        <v>2</v>
      </c>
      <c r="D1" s="2" t="s">
        <v>76</v>
      </c>
      <c r="E1" s="2" t="s">
        <v>2</v>
      </c>
      <c r="G1" s="2" t="s">
        <v>76</v>
      </c>
    </row>
    <row r="2" spans="1:7">
      <c r="A2" s="3" t="s">
        <v>264</v>
      </c>
    </row>
    <row r="3" spans="1:7">
      <c r="A3" s="4" t="s">
        <v>78</v>
      </c>
      <c r="C3" s="7" t="n">
        <v>126157</v>
      </c>
      <c r="D3" s="7" t="n">
        <v>235637</v>
      </c>
      <c r="E3" s="7" t="n">
        <v>274747</v>
      </c>
      <c r="G3" s="7" t="n">
        <v>328441</v>
      </c>
    </row>
    <row r="4" spans="1:7">
      <c r="A4" s="4" t="s">
        <v>84</v>
      </c>
      <c r="C4" s="6" t="n">
        <v>-601</v>
      </c>
      <c r="D4" s="6" t="n">
        <v>10882</v>
      </c>
      <c r="E4" s="6" t="n">
        <v>18994</v>
      </c>
      <c r="G4" s="6" t="n">
        <v>7779</v>
      </c>
    </row>
    <row r="5" spans="1:7">
      <c r="A5" s="4" t="s">
        <v>265</v>
      </c>
      <c r="B5" s="7" t="n">
        <v>14306</v>
      </c>
      <c r="C5" s="6" t="n">
        <v>0</v>
      </c>
      <c r="D5" s="6" t="n">
        <v>0</v>
      </c>
      <c r="E5" s="6" t="n">
        <v>14306</v>
      </c>
      <c r="G5" s="6" t="n">
        <v>0</v>
      </c>
    </row>
    <row r="6" spans="1:7">
      <c r="A6" s="4" t="s">
        <v>266</v>
      </c>
      <c r="C6" s="6" t="n">
        <v>-41</v>
      </c>
      <c r="D6" s="6" t="n">
        <v>-58</v>
      </c>
      <c r="E6" s="6" t="n">
        <v>-86</v>
      </c>
      <c r="G6" s="6" t="n">
        <v>-128</v>
      </c>
    </row>
    <row r="7" spans="1:7">
      <c r="A7" s="4" t="s">
        <v>267</v>
      </c>
      <c r="C7" s="6" t="n">
        <v>1</v>
      </c>
      <c r="D7" s="6" t="n">
        <v>31</v>
      </c>
      <c r="E7" s="6" t="n">
        <v>82</v>
      </c>
      <c r="G7" s="6" t="n">
        <v>83</v>
      </c>
    </row>
    <row r="8" spans="1:7">
      <c r="A8" s="4" t="s">
        <v>268</v>
      </c>
      <c r="C8" s="6" t="n">
        <v>-641</v>
      </c>
      <c r="D8" s="6" t="n">
        <v>10855</v>
      </c>
      <c r="E8" s="6" t="n">
        <v>18990</v>
      </c>
      <c r="G8" s="6" t="n">
        <v>7734</v>
      </c>
    </row>
    <row r="9" spans="1:7">
      <c r="A9" s="4" t="s">
        <v>269</v>
      </c>
      <c r="C9" s="6" t="n">
        <v>2498</v>
      </c>
      <c r="D9" s="6" t="n">
        <v>2373</v>
      </c>
      <c r="E9" s="6" t="n">
        <v>5117</v>
      </c>
      <c r="G9" s="6" t="n">
        <v>4597</v>
      </c>
    </row>
    <row r="10" spans="1:7">
      <c r="A10" s="4" t="s">
        <v>270</v>
      </c>
      <c r="C10" s="6" t="n">
        <v>6334</v>
      </c>
      <c r="D10" s="6" t="n">
        <v>5855</v>
      </c>
      <c r="E10" s="6" t="n">
        <v>8781</v>
      </c>
      <c r="G10" s="6" t="n">
        <v>10163</v>
      </c>
    </row>
    <row r="11" spans="1:7">
      <c r="A11" s="4" t="s">
        <v>271</v>
      </c>
    </row>
    <row r="12" spans="1:7">
      <c r="A12" s="3" t="s">
        <v>264</v>
      </c>
    </row>
    <row r="13" spans="1:7">
      <c r="A13" s="4" t="s">
        <v>78</v>
      </c>
      <c r="C13" s="6" t="n">
        <v>124224</v>
      </c>
      <c r="D13" s="6" t="n">
        <v>227016</v>
      </c>
      <c r="E13" s="6" t="n">
        <v>270295</v>
      </c>
      <c r="G13" s="6" t="n">
        <v>312113</v>
      </c>
    </row>
    <row r="14" spans="1:7">
      <c r="A14" s="4" t="s">
        <v>84</v>
      </c>
      <c r="C14" s="6" t="n">
        <v>5430</v>
      </c>
      <c r="D14" s="6" t="n">
        <v>17235</v>
      </c>
      <c r="E14" s="6" t="n">
        <v>18212</v>
      </c>
      <c r="G14" s="6" t="n">
        <v>19093</v>
      </c>
    </row>
    <row r="15" spans="1:7">
      <c r="A15" s="4" t="s">
        <v>269</v>
      </c>
      <c r="C15" s="6" t="n">
        <v>2033</v>
      </c>
      <c r="D15" s="6" t="n">
        <v>1581</v>
      </c>
      <c r="E15" s="6" t="n">
        <v>4139</v>
      </c>
      <c r="G15" s="6" t="n">
        <v>3027</v>
      </c>
    </row>
    <row r="16" spans="1:7">
      <c r="A16" s="4" t="s">
        <v>270</v>
      </c>
      <c r="C16" s="6" t="n">
        <v>6295</v>
      </c>
      <c r="D16" s="6" t="n">
        <v>5400</v>
      </c>
      <c r="E16" s="6" t="n">
        <v>8671</v>
      </c>
      <c r="G16" s="6" t="n">
        <v>9464</v>
      </c>
    </row>
    <row r="17" spans="1:7">
      <c r="A17" s="4" t="s">
        <v>272</v>
      </c>
    </row>
    <row r="18" spans="1:7">
      <c r="A18" s="3" t="s">
        <v>264</v>
      </c>
    </row>
    <row r="19" spans="1:7">
      <c r="A19" s="4" t="s">
        <v>78</v>
      </c>
      <c r="C19" s="6" t="n">
        <v>1933</v>
      </c>
      <c r="D19" s="6" t="n">
        <v>8621</v>
      </c>
      <c r="E19" s="6" t="n">
        <v>4452</v>
      </c>
      <c r="G19" s="6" t="n">
        <v>16328</v>
      </c>
    </row>
    <row r="20" spans="1:7">
      <c r="A20" s="4" t="s">
        <v>84</v>
      </c>
      <c r="C20" s="6" t="n">
        <v>-6031</v>
      </c>
      <c r="D20" s="6" t="n">
        <v>-6353</v>
      </c>
      <c r="E20" s="6" t="n">
        <v>782</v>
      </c>
      <c r="F20" s="4" t="s">
        <v>273</v>
      </c>
      <c r="G20" s="6" t="n">
        <v>-11314</v>
      </c>
    </row>
    <row r="21" spans="1:7">
      <c r="A21" s="4" t="s">
        <v>265</v>
      </c>
      <c r="E21" s="6" t="n">
        <v>14306</v>
      </c>
    </row>
    <row r="22" spans="1:7">
      <c r="A22" s="4" t="s">
        <v>269</v>
      </c>
      <c r="C22" s="6" t="n">
        <v>465</v>
      </c>
      <c r="D22" s="6" t="n">
        <v>792</v>
      </c>
      <c r="E22" s="6" t="n">
        <v>978</v>
      </c>
      <c r="G22" s="6" t="n">
        <v>1570</v>
      </c>
    </row>
    <row r="23" spans="1:7">
      <c r="A23" s="4" t="s">
        <v>270</v>
      </c>
      <c r="C23" s="7" t="n">
        <v>39</v>
      </c>
      <c r="D23" s="7" t="n">
        <v>455</v>
      </c>
      <c r="E23" s="7" t="n">
        <v>110</v>
      </c>
      <c r="G23" s="7" t="n">
        <v>699</v>
      </c>
    </row>
    <row r="24" spans="1:7">
      <c r="A24" t="n"/>
    </row>
    <row r="25" spans="1:7">
      <c r="A25" s="4" t="s">
        <v>273</v>
      </c>
      <c r="B25" s="4" t="s">
        <v>274</v>
      </c>
    </row>
  </sheetData>
  <mergeCells count="3">
    <mergeCell ref="E1:F1"/>
    <mergeCell ref="A24:G24"/>
    <mergeCell ref="B25:G25"/>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5</v>
      </c>
      <c r="B1" s="2" t="s">
        <v>2</v>
      </c>
      <c r="C1" s="2" t="s">
        <v>23</v>
      </c>
    </row>
    <row r="2" spans="1:3">
      <c r="A2" s="3" t="s">
        <v>264</v>
      </c>
    </row>
    <row r="3" spans="1:3">
      <c r="A3" s="4" t="s">
        <v>276</v>
      </c>
      <c r="B3" s="7" t="n">
        <v>347139</v>
      </c>
      <c r="C3" s="7" t="n">
        <v>372182</v>
      </c>
    </row>
    <row r="4" spans="1:3">
      <c r="A4" s="4" t="s">
        <v>277</v>
      </c>
      <c r="B4" s="6" t="n">
        <v>10601</v>
      </c>
      <c r="C4" s="6" t="n">
        <v>0</v>
      </c>
    </row>
    <row r="5" spans="1:3">
      <c r="A5" s="4" t="s">
        <v>278</v>
      </c>
      <c r="B5" s="6" t="n">
        <v>10827</v>
      </c>
      <c r="C5" s="6" t="n">
        <v>34722</v>
      </c>
    </row>
    <row r="6" spans="1:3">
      <c r="A6" s="4" t="s">
        <v>37</v>
      </c>
      <c r="B6" s="6" t="n">
        <v>368567</v>
      </c>
      <c r="C6" s="6" t="n">
        <v>406904</v>
      </c>
    </row>
    <row r="7" spans="1:3">
      <c r="A7" s="4" t="s">
        <v>271</v>
      </c>
    </row>
    <row r="8" spans="1:3">
      <c r="A8" s="3" t="s">
        <v>264</v>
      </c>
    </row>
    <row r="9" spans="1:3">
      <c r="A9" s="4" t="s">
        <v>276</v>
      </c>
      <c r="B9" s="6" t="n">
        <v>247004</v>
      </c>
      <c r="C9" s="6" t="n">
        <v>238841</v>
      </c>
    </row>
    <row r="10" spans="1:3">
      <c r="A10" s="4" t="s">
        <v>272</v>
      </c>
    </row>
    <row r="11" spans="1:3">
      <c r="A11" s="3" t="s">
        <v>264</v>
      </c>
    </row>
    <row r="12" spans="1:3">
      <c r="A12" s="4" t="s">
        <v>276</v>
      </c>
      <c r="B12" s="7" t="n">
        <v>100135</v>
      </c>
      <c r="C12" s="7" t="n">
        <v>1333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26157</v>
      </c>
      <c r="C4" s="7" t="n">
        <v>235637</v>
      </c>
      <c r="D4" s="7" t="n">
        <v>274747</v>
      </c>
      <c r="E4" s="7" t="n">
        <v>328441</v>
      </c>
    </row>
    <row r="5" spans="1:5">
      <c r="A5" s="4" t="s">
        <v>79</v>
      </c>
      <c r="B5" s="6" t="n">
        <v>118080</v>
      </c>
      <c r="C5" s="6" t="n">
        <v>213831</v>
      </c>
      <c r="D5" s="6" t="n">
        <v>250783</v>
      </c>
      <c r="E5" s="6" t="n">
        <v>302082</v>
      </c>
    </row>
    <row r="6" spans="1:5">
      <c r="A6" s="4" t="s">
        <v>80</v>
      </c>
      <c r="B6" s="6" t="n">
        <v>8077</v>
      </c>
      <c r="C6" s="6" t="n">
        <v>21806</v>
      </c>
      <c r="D6" s="6" t="n">
        <v>23964</v>
      </c>
      <c r="E6" s="6" t="n">
        <v>26359</v>
      </c>
    </row>
    <row r="7" spans="1:5">
      <c r="A7" s="4" t="s">
        <v>81</v>
      </c>
      <c r="B7" s="6" t="n">
        <v>8678</v>
      </c>
      <c r="C7" s="6" t="n">
        <v>10924</v>
      </c>
      <c r="D7" s="6" t="n">
        <v>19276</v>
      </c>
      <c r="E7" s="6" t="n">
        <v>19767</v>
      </c>
    </row>
    <row r="8" spans="1:5">
      <c r="A8" s="4" t="s">
        <v>82</v>
      </c>
      <c r="B8" s="6" t="n">
        <v>0</v>
      </c>
      <c r="C8" s="6" t="n">
        <v>0</v>
      </c>
      <c r="D8" s="6" t="n">
        <v>0</v>
      </c>
      <c r="E8" s="6" t="n">
        <v>-1187</v>
      </c>
    </row>
    <row r="9" spans="1:5">
      <c r="A9" s="4" t="s">
        <v>83</v>
      </c>
      <c r="B9" s="6" t="n">
        <v>0</v>
      </c>
      <c r="C9" s="6" t="n">
        <v>0</v>
      </c>
      <c r="D9" s="6" t="n">
        <v>-14306</v>
      </c>
      <c r="E9" s="6" t="n">
        <v>0</v>
      </c>
    </row>
    <row r="10" spans="1:5">
      <c r="A10" s="4" t="s">
        <v>84</v>
      </c>
      <c r="B10" s="6" t="n">
        <v>-601</v>
      </c>
      <c r="C10" s="6" t="n">
        <v>10882</v>
      </c>
      <c r="D10" s="6" t="n">
        <v>18994</v>
      </c>
      <c r="E10" s="6" t="n">
        <v>7779</v>
      </c>
    </row>
    <row r="11" spans="1:5">
      <c r="A11" s="4" t="s">
        <v>85</v>
      </c>
      <c r="B11" s="6" t="n">
        <v>-41</v>
      </c>
      <c r="C11" s="6" t="n">
        <v>-58</v>
      </c>
      <c r="D11" s="6" t="n">
        <v>-86</v>
      </c>
      <c r="E11" s="6" t="n">
        <v>-128</v>
      </c>
    </row>
    <row r="12" spans="1:5">
      <c r="A12" s="4" t="s">
        <v>86</v>
      </c>
      <c r="B12" s="6" t="n">
        <v>1</v>
      </c>
      <c r="C12" s="6" t="n">
        <v>31</v>
      </c>
      <c r="D12" s="6" t="n">
        <v>82</v>
      </c>
      <c r="E12" s="6" t="n">
        <v>83</v>
      </c>
    </row>
    <row r="13" spans="1:5">
      <c r="A13" s="4" t="s">
        <v>87</v>
      </c>
      <c r="B13" s="6" t="n">
        <v>-641</v>
      </c>
      <c r="C13" s="6" t="n">
        <v>10855</v>
      </c>
      <c r="D13" s="6" t="n">
        <v>18990</v>
      </c>
      <c r="E13" s="6" t="n">
        <v>7734</v>
      </c>
    </row>
    <row r="14" spans="1:5">
      <c r="A14" s="4" t="s">
        <v>88</v>
      </c>
      <c r="B14" s="6" t="n">
        <v>-173</v>
      </c>
      <c r="C14" s="6" t="n">
        <v>3458</v>
      </c>
      <c r="D14" s="6" t="n">
        <v>6791</v>
      </c>
      <c r="E14" s="6" t="n">
        <v>2410</v>
      </c>
    </row>
    <row r="15" spans="1:5">
      <c r="A15" s="4" t="s">
        <v>89</v>
      </c>
      <c r="B15" s="7" t="n">
        <v>-468</v>
      </c>
      <c r="C15" s="7" t="n">
        <v>7397</v>
      </c>
      <c r="D15" s="7" t="n">
        <v>12199</v>
      </c>
      <c r="E15" s="7" t="n">
        <v>5324</v>
      </c>
    </row>
    <row r="16" spans="1:5">
      <c r="A16" s="4" t="s">
        <v>90</v>
      </c>
      <c r="B16" s="8" t="n">
        <v>-0.04</v>
      </c>
      <c r="C16" s="8" t="n">
        <v>0.6</v>
      </c>
      <c r="D16" s="8" t="n">
        <v>0.99</v>
      </c>
      <c r="E16" s="8" t="n">
        <v>0.44</v>
      </c>
    </row>
    <row r="17" spans="1:5">
      <c r="A17" s="4" t="s">
        <v>91</v>
      </c>
      <c r="B17" s="8" t="n">
        <v>-0.04</v>
      </c>
      <c r="C17" s="8" t="n">
        <v>0.6</v>
      </c>
      <c r="D17" s="8" t="n">
        <v>0.99</v>
      </c>
      <c r="E17" s="8" t="n">
        <v>0.43</v>
      </c>
    </row>
    <row r="18" spans="1:5">
      <c r="A18" s="4" t="s">
        <v>92</v>
      </c>
      <c r="B18" s="6" t="n">
        <v>12261308</v>
      </c>
      <c r="C18" s="6" t="n">
        <v>12195683</v>
      </c>
      <c r="D18" s="6" t="n">
        <v>12256720</v>
      </c>
      <c r="E18" s="6" t="n">
        <v>12108636</v>
      </c>
    </row>
    <row r="19" spans="1:5">
      <c r="A19" s="4" t="s">
        <v>93</v>
      </c>
      <c r="B19" s="6" t="n">
        <v>12261308</v>
      </c>
      <c r="C19" s="6" t="n">
        <v>12244468</v>
      </c>
      <c r="D19" s="6" t="n">
        <v>12256720</v>
      </c>
      <c r="E19" s="6" t="n">
        <v>12190154</v>
      </c>
    </row>
    <row r="20" spans="1:5">
      <c r="A20" s="4" t="s">
        <v>94</v>
      </c>
      <c r="B20" s="8" t="n">
        <v>0.09</v>
      </c>
      <c r="C20" s="8" t="n">
        <v>0.09</v>
      </c>
      <c r="D20" s="8" t="n">
        <v>0.18</v>
      </c>
      <c r="E20"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v>
      </c>
      <c r="C1" s="2" t="s">
        <v>23</v>
      </c>
    </row>
    <row r="2" spans="1:3">
      <c r="A2" s="3" t="s">
        <v>280</v>
      </c>
    </row>
    <row r="3" spans="1:3">
      <c r="A3" s="4" t="s">
        <v>281</v>
      </c>
      <c r="B3" s="7" t="n">
        <v>6170000</v>
      </c>
      <c r="C3" s="7" t="n">
        <v>33150000</v>
      </c>
    </row>
    <row r="4" spans="1:3">
      <c r="A4" s="4" t="s">
        <v>282</v>
      </c>
      <c r="B4" s="6" t="n">
        <v>5168000</v>
      </c>
      <c r="C4" s="6" t="n">
        <v>6896000</v>
      </c>
    </row>
    <row r="5" spans="1:3">
      <c r="A5" s="4" t="s">
        <v>283</v>
      </c>
      <c r="B5" s="6" t="n">
        <v>1910000</v>
      </c>
      <c r="C5" s="6" t="n">
        <v>1910000</v>
      </c>
    </row>
    <row r="6" spans="1:3">
      <c r="A6" s="4" t="s">
        <v>284</v>
      </c>
      <c r="B6" s="6" t="n">
        <v>0</v>
      </c>
      <c r="C6" s="6" t="n">
        <v>0</v>
      </c>
    </row>
    <row r="7" spans="1:3">
      <c r="A7" s="4" t="s">
        <v>285</v>
      </c>
    </row>
    <row r="8" spans="1:3">
      <c r="A8" s="3" t="s">
        <v>280</v>
      </c>
    </row>
    <row r="9" spans="1:3">
      <c r="A9" s="4" t="s">
        <v>281</v>
      </c>
      <c r="B9" s="6" t="n">
        <v>6170000</v>
      </c>
      <c r="C9" s="6" t="n">
        <v>33150000</v>
      </c>
    </row>
    <row r="10" spans="1:3">
      <c r="A10" s="4" t="s">
        <v>282</v>
      </c>
      <c r="B10" s="6" t="n">
        <v>5168000</v>
      </c>
      <c r="C10" s="6" t="n">
        <v>6896000</v>
      </c>
    </row>
    <row r="11" spans="1:3">
      <c r="A11" s="4" t="s">
        <v>283</v>
      </c>
      <c r="B11" s="6" t="n">
        <v>0</v>
      </c>
      <c r="C11" s="6" t="n">
        <v>0</v>
      </c>
    </row>
    <row r="12" spans="1:3">
      <c r="A12" s="4" t="s">
        <v>286</v>
      </c>
    </row>
    <row r="13" spans="1:3">
      <c r="A13" s="3" t="s">
        <v>280</v>
      </c>
    </row>
    <row r="14" spans="1:3">
      <c r="A14" s="4" t="s">
        <v>281</v>
      </c>
      <c r="B14" s="6" t="n">
        <v>0</v>
      </c>
      <c r="C14" s="6" t="n">
        <v>0</v>
      </c>
    </row>
    <row r="15" spans="1:3">
      <c r="A15" s="4" t="s">
        <v>282</v>
      </c>
      <c r="B15" s="6" t="n">
        <v>0</v>
      </c>
      <c r="C15" s="6" t="n">
        <v>0</v>
      </c>
    </row>
    <row r="16" spans="1:3">
      <c r="A16" s="4" t="s">
        <v>283</v>
      </c>
      <c r="B16" s="6" t="n">
        <v>0</v>
      </c>
      <c r="C16" s="6" t="n">
        <v>0</v>
      </c>
    </row>
    <row r="17" spans="1:3">
      <c r="A17" s="4" t="s">
        <v>287</v>
      </c>
    </row>
    <row r="18" spans="1:3">
      <c r="A18" s="3" t="s">
        <v>280</v>
      </c>
    </row>
    <row r="19" spans="1:3">
      <c r="A19" s="4" t="s">
        <v>281</v>
      </c>
      <c r="B19" s="6" t="n">
        <v>0</v>
      </c>
      <c r="C19" s="6" t="n">
        <v>0</v>
      </c>
    </row>
    <row r="20" spans="1:3">
      <c r="A20" s="4" t="s">
        <v>282</v>
      </c>
      <c r="B20" s="6" t="n">
        <v>0</v>
      </c>
      <c r="C20" s="6" t="n">
        <v>0</v>
      </c>
    </row>
    <row r="21" spans="1:3">
      <c r="A21" s="4" t="s">
        <v>283</v>
      </c>
      <c r="B21" s="7" t="n">
        <v>1910000</v>
      </c>
      <c r="C21" s="7" t="n">
        <v>19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6"/>
  </cols>
  <sheetData>
    <row r="1" spans="1:3">
      <c r="A1" s="1" t="s">
        <v>288</v>
      </c>
      <c r="B1" s="2" t="s">
        <v>1</v>
      </c>
      <c r="C1" s="2" t="s">
        <v>289</v>
      </c>
    </row>
    <row r="2" spans="1:3">
      <c r="B2" s="2" t="s">
        <v>2</v>
      </c>
      <c r="C2" s="2" t="s">
        <v>23</v>
      </c>
    </row>
    <row r="3" spans="1:3">
      <c r="A3" s="4" t="s">
        <v>290</v>
      </c>
      <c r="B3" s="7" t="n">
        <v>14988</v>
      </c>
      <c r="C3" s="7" t="n">
        <v>26951</v>
      </c>
    </row>
    <row r="4" spans="1:3">
      <c r="A4" s="4" t="s">
        <v>291</v>
      </c>
    </row>
    <row r="5" spans="1:3">
      <c r="A5" s="4" t="s">
        <v>292</v>
      </c>
      <c r="B5" s="4" t="s">
        <v>293</v>
      </c>
      <c r="C5" s="4" t="s">
        <v>293</v>
      </c>
    </row>
    <row r="6" spans="1:3">
      <c r="A6" s="4" t="s">
        <v>294</v>
      </c>
    </row>
    <row r="7" spans="1:3">
      <c r="A7" s="4" t="s">
        <v>292</v>
      </c>
      <c r="B7" s="4" t="s">
        <v>295</v>
      </c>
      <c r="C7"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96</v>
      </c>
      <c r="B1" s="2" t="s">
        <v>2</v>
      </c>
      <c r="C1" s="2" t="s">
        <v>23</v>
      </c>
    </row>
    <row r="2" spans="1:3">
      <c r="A2" s="3" t="s">
        <v>185</v>
      </c>
    </row>
    <row r="3" spans="1:3">
      <c r="A3" s="4" t="s">
        <v>297</v>
      </c>
      <c r="B3" s="7" t="n">
        <v>4513</v>
      </c>
      <c r="C3" s="7" t="n">
        <v>37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98</v>
      </c>
      <c r="B1" s="2" t="s">
        <v>2</v>
      </c>
      <c r="C1" s="2" t="s">
        <v>23</v>
      </c>
    </row>
    <row r="2" spans="1:3">
      <c r="A2" s="3" t="s">
        <v>185</v>
      </c>
    </row>
    <row r="3" spans="1:3">
      <c r="A3" s="4" t="s">
        <v>299</v>
      </c>
      <c r="B3" s="7" t="n">
        <v>127311</v>
      </c>
      <c r="C3" s="7" t="n">
        <v>108099</v>
      </c>
    </row>
    <row r="4" spans="1:3">
      <c r="A4" s="4" t="s">
        <v>300</v>
      </c>
      <c r="B4" s="6" t="n">
        <v>4276</v>
      </c>
      <c r="C4" s="6" t="n">
        <v>2538</v>
      </c>
    </row>
    <row r="5" spans="1:3">
      <c r="A5" s="4" t="s">
        <v>301</v>
      </c>
      <c r="B5" s="6" t="n">
        <v>4492</v>
      </c>
      <c r="C5" s="6" t="n">
        <v>4717</v>
      </c>
    </row>
    <row r="6" spans="1:3">
      <c r="A6" s="4" t="s">
        <v>302</v>
      </c>
      <c r="B6" s="7" t="n">
        <v>136079</v>
      </c>
      <c r="C6" s="7" t="n">
        <v>1153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s="1" t="s">
        <v>303</v>
      </c>
      <c r="B1" s="2" t="s">
        <v>1</v>
      </c>
      <c r="C1" s="2" t="s">
        <v>289</v>
      </c>
    </row>
    <row r="2" spans="1:3">
      <c r="B2" s="2" t="s">
        <v>2</v>
      </c>
      <c r="C2" s="2" t="s">
        <v>23</v>
      </c>
    </row>
    <row r="3" spans="1:3">
      <c r="A3" s="4" t="s">
        <v>304</v>
      </c>
      <c r="B3" s="7" t="n">
        <v>24369</v>
      </c>
      <c r="C3" s="7" t="n">
        <v>24729</v>
      </c>
    </row>
    <row r="4" spans="1:3">
      <c r="A4" s="4" t="s">
        <v>305</v>
      </c>
      <c r="B4" s="6" t="n">
        <v>27954</v>
      </c>
      <c r="C4" s="6" t="n">
        <v>27954</v>
      </c>
    </row>
    <row r="5" spans="1:3">
      <c r="A5" s="4" t="s">
        <v>306</v>
      </c>
      <c r="B5" s="7" t="n">
        <v>3585</v>
      </c>
      <c r="C5" s="7" t="n">
        <v>3225</v>
      </c>
    </row>
    <row r="6" spans="1:3">
      <c r="A6" s="4" t="s">
        <v>307</v>
      </c>
      <c r="B6" s="4" t="s">
        <v>308</v>
      </c>
      <c r="C6" s="4" t="s">
        <v>308</v>
      </c>
    </row>
    <row r="7" spans="1:3">
      <c r="A7" s="4" t="s">
        <v>291</v>
      </c>
    </row>
    <row r="8" spans="1:3">
      <c r="A8" s="4" t="s">
        <v>309</v>
      </c>
      <c r="B8" s="4" t="s">
        <v>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11</v>
      </c>
      <c r="B1" s="2" t="s">
        <v>312</v>
      </c>
    </row>
    <row r="2" spans="1:2">
      <c r="A2" s="3" t="s">
        <v>188</v>
      </c>
    </row>
    <row r="3" spans="1:2">
      <c r="A3" s="4" t="s">
        <v>313</v>
      </c>
      <c r="B3" s="7" t="n">
        <v>853</v>
      </c>
    </row>
    <row r="4" spans="1:2">
      <c r="A4" s="4" t="s">
        <v>314</v>
      </c>
      <c r="B4" s="6" t="n">
        <v>1706</v>
      </c>
    </row>
    <row r="5" spans="1:2">
      <c r="A5" s="4" t="s">
        <v>315</v>
      </c>
      <c r="B5" s="6" t="n">
        <v>1118</v>
      </c>
    </row>
    <row r="6" spans="1:2">
      <c r="A6" s="4" t="s">
        <v>316</v>
      </c>
      <c r="B6" s="6" t="n">
        <v>1001</v>
      </c>
    </row>
    <row r="7" spans="1:2">
      <c r="A7" s="4" t="s">
        <v>317</v>
      </c>
      <c r="B7" s="6" t="n">
        <v>1001</v>
      </c>
    </row>
    <row r="8" spans="1:2">
      <c r="A8" s="4" t="s">
        <v>318</v>
      </c>
      <c r="B8" s="6" t="n">
        <v>276</v>
      </c>
    </row>
    <row r="9" spans="1:2">
      <c r="A9" s="4" t="s">
        <v>319</v>
      </c>
      <c r="B9" s="7" t="n">
        <v>59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r="1" spans="1:6">
      <c r="A1" s="1" t="s">
        <v>320</v>
      </c>
      <c r="B1" s="2" t="s">
        <v>75</v>
      </c>
      <c r="D1" s="2" t="s">
        <v>1</v>
      </c>
      <c r="F1" s="2" t="s">
        <v>289</v>
      </c>
    </row>
    <row r="2" spans="1:6">
      <c r="B2" s="2" t="s">
        <v>2</v>
      </c>
      <c r="C2" s="2" t="s">
        <v>76</v>
      </c>
      <c r="D2" s="2" t="s">
        <v>2</v>
      </c>
      <c r="E2" s="2" t="s">
        <v>76</v>
      </c>
      <c r="F2" s="2" t="s">
        <v>23</v>
      </c>
    </row>
    <row r="3" spans="1:6">
      <c r="A3" s="3" t="s">
        <v>191</v>
      </c>
    </row>
    <row r="4" spans="1:6">
      <c r="A4" s="4" t="s">
        <v>321</v>
      </c>
      <c r="B4" s="7" t="n">
        <v>0</v>
      </c>
      <c r="C4" s="7" t="n">
        <v>0</v>
      </c>
      <c r="D4" s="7" t="n">
        <v>0</v>
      </c>
      <c r="E4" s="7" t="n">
        <v>4907</v>
      </c>
      <c r="F4" s="7" t="n">
        <v>157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22</v>
      </c>
      <c r="B1" s="2" t="s">
        <v>75</v>
      </c>
      <c r="D1" s="2" t="s">
        <v>1</v>
      </c>
      <c r="F1" s="2" t="s">
        <v>289</v>
      </c>
    </row>
    <row r="2" spans="1:6">
      <c r="B2" s="2" t="s">
        <v>2</v>
      </c>
      <c r="C2" s="2" t="s">
        <v>76</v>
      </c>
      <c r="D2" s="2" t="s">
        <v>2</v>
      </c>
      <c r="E2" s="2" t="s">
        <v>76</v>
      </c>
      <c r="F2" s="2" t="s">
        <v>23</v>
      </c>
    </row>
    <row r="3" spans="1:6">
      <c r="A3" s="3" t="s">
        <v>191</v>
      </c>
    </row>
    <row r="4" spans="1:6">
      <c r="A4" s="4" t="s">
        <v>323</v>
      </c>
      <c r="B4" s="7" t="n">
        <v>13786</v>
      </c>
      <c r="C4" s="7" t="n">
        <v>4732</v>
      </c>
      <c r="D4" s="7" t="n">
        <v>14318</v>
      </c>
      <c r="E4" s="7" t="n">
        <v>0</v>
      </c>
      <c r="F4" s="7" t="n">
        <v>0</v>
      </c>
    </row>
    <row r="5" spans="1:6">
      <c r="A5" s="4" t="s">
        <v>324</v>
      </c>
      <c r="B5" s="6" t="n">
        <v>0</v>
      </c>
      <c r="C5" s="6" t="n">
        <v>0</v>
      </c>
      <c r="D5" s="6" t="n">
        <v>0</v>
      </c>
      <c r="E5" s="6" t="n">
        <v>4907</v>
      </c>
      <c r="F5" s="6" t="n">
        <v>15733</v>
      </c>
    </row>
    <row r="6" spans="1:6">
      <c r="A6" s="4" t="s">
        <v>325</v>
      </c>
      <c r="B6" s="6" t="n">
        <v>-532</v>
      </c>
      <c r="C6" s="6" t="n">
        <v>-176</v>
      </c>
      <c r="D6" s="6" t="n">
        <v>-1064</v>
      </c>
      <c r="E6" s="6" t="n">
        <v>-351</v>
      </c>
    </row>
    <row r="7" spans="1:6">
      <c r="A7" s="4" t="s">
        <v>326</v>
      </c>
      <c r="B7" s="7" t="n">
        <v>13254</v>
      </c>
      <c r="C7" s="7" t="n">
        <v>4556</v>
      </c>
      <c r="D7" s="7" t="n">
        <v>13254</v>
      </c>
      <c r="E7" s="7" t="n">
        <v>4556</v>
      </c>
      <c r="F7" s="7" t="n">
        <v>143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21"/>
    <col customWidth="1" max="4" min="4" width="80"/>
  </cols>
  <sheetData>
    <row r="1" spans="1:4">
      <c r="A1" s="1" t="s">
        <v>327</v>
      </c>
      <c r="B1" s="2" t="s">
        <v>328</v>
      </c>
      <c r="C1" s="2" t="s">
        <v>329</v>
      </c>
      <c r="D1" s="2" t="s">
        <v>312</v>
      </c>
    </row>
    <row r="2" spans="1:4">
      <c r="A2" s="4" t="s">
        <v>330</v>
      </c>
    </row>
    <row r="3" spans="1:4">
      <c r="A3" s="3" t="s">
        <v>331</v>
      </c>
    </row>
    <row r="4" spans="1:4">
      <c r="A4" s="4" t="s">
        <v>332</v>
      </c>
      <c r="B4" s="4" t="s">
        <v>333</v>
      </c>
    </row>
    <row r="5" spans="1:4">
      <c r="A5" s="4" t="s">
        <v>334</v>
      </c>
      <c r="C5" s="7" t="n">
        <v>35000</v>
      </c>
    </row>
    <row r="6" spans="1:4">
      <c r="A6" s="4" t="s">
        <v>335</v>
      </c>
    </row>
    <row r="7" spans="1:4">
      <c r="A7" s="3" t="s">
        <v>331</v>
      </c>
    </row>
    <row r="8" spans="1:4">
      <c r="A8" s="4" t="s">
        <v>336</v>
      </c>
      <c r="D8" s="7" t="n">
        <v>50000</v>
      </c>
    </row>
    <row r="9" spans="1:4">
      <c r="A9" s="4" t="s">
        <v>337</v>
      </c>
      <c r="D9" s="4" t="s">
        <v>338</v>
      </c>
    </row>
    <row r="10" spans="1:4">
      <c r="A10" s="4" t="s">
        <v>339</v>
      </c>
      <c r="D10" s="4" t="s">
        <v>340</v>
      </c>
    </row>
    <row r="11" spans="1:4">
      <c r="A11" s="4" t="s">
        <v>341</v>
      </c>
    </row>
    <row r="12" spans="1:4">
      <c r="A12" s="3" t="s">
        <v>331</v>
      </c>
    </row>
    <row r="13" spans="1:4">
      <c r="A13" s="4" t="s">
        <v>342</v>
      </c>
      <c r="D13" s="4" t="s">
        <v>343</v>
      </c>
    </row>
    <row r="14" spans="1:4">
      <c r="A14" s="4" t="s">
        <v>344</v>
      </c>
    </row>
    <row r="15" spans="1:4">
      <c r="A15" s="3" t="s">
        <v>331</v>
      </c>
    </row>
    <row r="16" spans="1:4">
      <c r="A16" s="4" t="s">
        <v>342</v>
      </c>
      <c r="D16" s="4" t="s">
        <v>345</v>
      </c>
    </row>
    <row r="17" spans="1:4">
      <c r="A17" s="4" t="s">
        <v>346</v>
      </c>
    </row>
    <row r="18" spans="1:4">
      <c r="A18" s="3" t="s">
        <v>331</v>
      </c>
    </row>
    <row r="19" spans="1:4">
      <c r="A19" s="4" t="s">
        <v>336</v>
      </c>
      <c r="D19" s="7" t="n">
        <v>30000</v>
      </c>
    </row>
    <row r="20" spans="1:4">
      <c r="A20" s="4" t="s">
        <v>347</v>
      </c>
    </row>
    <row r="21" spans="1:4">
      <c r="A21" s="3" t="s">
        <v>331</v>
      </c>
    </row>
    <row r="22" spans="1:4">
      <c r="A22" s="4" t="s">
        <v>348</v>
      </c>
      <c r="B22" s="9" t="n">
        <v>2.5</v>
      </c>
    </row>
    <row r="23" spans="1:4">
      <c r="A23" s="4" t="s">
        <v>349</v>
      </c>
    </row>
    <row r="24" spans="1:4">
      <c r="A24" s="3" t="s">
        <v>331</v>
      </c>
    </row>
    <row r="25" spans="1:4">
      <c r="A25" s="4" t="s">
        <v>350</v>
      </c>
      <c r="D25" s="4" t="s">
        <v>351</v>
      </c>
    </row>
    <row r="26" spans="1:4">
      <c r="A26" s="4" t="s">
        <v>352</v>
      </c>
    </row>
    <row r="27" spans="1:4">
      <c r="A27" s="3" t="s">
        <v>331</v>
      </c>
    </row>
    <row r="28" spans="1:4">
      <c r="A28" s="4" t="s">
        <v>342</v>
      </c>
      <c r="D28" s="4" t="s">
        <v>353</v>
      </c>
    </row>
    <row r="29" spans="1:4">
      <c r="A29" s="4" t="s">
        <v>354</v>
      </c>
    </row>
    <row r="30" spans="1:4">
      <c r="A30" s="3" t="s">
        <v>331</v>
      </c>
    </row>
    <row r="31" spans="1:4">
      <c r="A31" s="4" t="s">
        <v>350</v>
      </c>
      <c r="D31" s="4" t="s">
        <v>355</v>
      </c>
    </row>
    <row r="32" spans="1:4">
      <c r="A32" s="4" t="s">
        <v>356</v>
      </c>
    </row>
    <row r="33" spans="1:4">
      <c r="A33" s="3" t="s">
        <v>331</v>
      </c>
    </row>
    <row r="34" spans="1:4">
      <c r="A34" s="4" t="s">
        <v>342</v>
      </c>
      <c r="D34" s="4" t="s">
        <v>3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8</v>
      </c>
      <c r="B1" s="2" t="s">
        <v>75</v>
      </c>
      <c r="D1" s="2" t="s">
        <v>1</v>
      </c>
    </row>
    <row r="2" spans="1:5">
      <c r="B2" s="2" t="s">
        <v>2</v>
      </c>
      <c r="C2" s="2" t="s">
        <v>76</v>
      </c>
      <c r="D2" s="2" t="s">
        <v>2</v>
      </c>
      <c r="E2" s="2" t="s">
        <v>76</v>
      </c>
    </row>
    <row r="3" spans="1:5">
      <c r="A3" s="3" t="s">
        <v>197</v>
      </c>
    </row>
    <row r="4" spans="1:5">
      <c r="A4" s="4" t="s">
        <v>359</v>
      </c>
      <c r="B4" s="7" t="n">
        <v>125</v>
      </c>
      <c r="C4" s="7" t="n">
        <v>110</v>
      </c>
      <c r="D4" s="7" t="n">
        <v>250</v>
      </c>
      <c r="E4" s="7" t="n">
        <v>220</v>
      </c>
    </row>
    <row r="5" spans="1:5">
      <c r="A5" s="4" t="s">
        <v>360</v>
      </c>
      <c r="B5" s="6" t="n">
        <v>44</v>
      </c>
      <c r="C5" s="6" t="n">
        <v>39</v>
      </c>
      <c r="D5" s="6" t="n">
        <v>88</v>
      </c>
      <c r="E5" s="6" t="n">
        <v>86</v>
      </c>
    </row>
    <row r="6" spans="1:5">
      <c r="A6" s="4" t="s">
        <v>361</v>
      </c>
      <c r="B6" s="6" t="n">
        <v>81</v>
      </c>
      <c r="C6" s="6" t="n">
        <v>71</v>
      </c>
      <c r="D6" s="6" t="n">
        <v>162</v>
      </c>
      <c r="E6" s="6" t="n">
        <v>134</v>
      </c>
    </row>
    <row r="7" spans="1:5">
      <c r="A7" s="4" t="s">
        <v>362</v>
      </c>
      <c r="B7" s="6" t="n">
        <v>0</v>
      </c>
      <c r="D7" s="6" t="n">
        <v>-1689</v>
      </c>
    </row>
    <row r="8" spans="1:5">
      <c r="A8" s="4" t="s">
        <v>363</v>
      </c>
      <c r="B8" s="6" t="n">
        <v>0</v>
      </c>
      <c r="D8" s="6" t="n">
        <v>-594</v>
      </c>
    </row>
    <row r="9" spans="1:5">
      <c r="A9" s="4" t="s">
        <v>364</v>
      </c>
      <c r="B9" s="6" t="n">
        <v>0</v>
      </c>
      <c r="D9" s="6" t="n">
        <v>-1095</v>
      </c>
    </row>
    <row r="10" spans="1:5">
      <c r="A10" s="4" t="s">
        <v>365</v>
      </c>
      <c r="B10" s="6" t="n">
        <v>0</v>
      </c>
      <c r="D10" s="6" t="n">
        <v>37190</v>
      </c>
    </row>
    <row r="11" spans="1:5">
      <c r="A11" s="4" t="s">
        <v>366</v>
      </c>
      <c r="B11" s="6" t="n">
        <v>0</v>
      </c>
      <c r="D11" s="6" t="n">
        <v>13076</v>
      </c>
    </row>
    <row r="12" spans="1:5">
      <c r="A12" s="4" t="s">
        <v>367</v>
      </c>
      <c r="B12" s="6" t="n">
        <v>0</v>
      </c>
      <c r="D12" s="6" t="n">
        <v>24114</v>
      </c>
    </row>
    <row r="13" spans="1:5">
      <c r="A13" s="4" t="s">
        <v>368</v>
      </c>
      <c r="B13" s="6" t="n">
        <v>0</v>
      </c>
      <c r="D13" s="6" t="n">
        <v>-15606</v>
      </c>
    </row>
    <row r="14" spans="1:5">
      <c r="A14" s="4" t="s">
        <v>369</v>
      </c>
      <c r="B14" s="6" t="n">
        <v>0</v>
      </c>
      <c r="D14" s="6" t="n">
        <v>-5487</v>
      </c>
    </row>
    <row r="15" spans="1:5">
      <c r="A15" s="4" t="s">
        <v>370</v>
      </c>
      <c r="B15" s="6" t="n">
        <v>0</v>
      </c>
      <c r="D15" s="6" t="n">
        <v>-10119</v>
      </c>
    </row>
    <row r="16" spans="1:5">
      <c r="A16" s="4" t="s">
        <v>371</v>
      </c>
      <c r="B16" s="6" t="n">
        <v>-68</v>
      </c>
      <c r="C16" s="6" t="n">
        <v>162</v>
      </c>
      <c r="D16" s="6" t="n">
        <v>40</v>
      </c>
      <c r="E16" s="6" t="n">
        <v>324</v>
      </c>
    </row>
    <row r="17" spans="1:5">
      <c r="A17" s="4" t="s">
        <v>372</v>
      </c>
      <c r="B17" s="6" t="n">
        <v>-25</v>
      </c>
      <c r="C17" s="6" t="n">
        <v>57</v>
      </c>
      <c r="D17" s="6" t="n">
        <v>14</v>
      </c>
      <c r="E17" s="6" t="n">
        <v>124</v>
      </c>
    </row>
    <row r="18" spans="1:5">
      <c r="A18" s="4" t="s">
        <v>373</v>
      </c>
      <c r="B18" s="6" t="n">
        <v>-43</v>
      </c>
      <c r="C18" s="6" t="n">
        <v>105</v>
      </c>
      <c r="D18" s="6" t="n">
        <v>26</v>
      </c>
      <c r="E18" s="6" t="n">
        <v>200</v>
      </c>
    </row>
    <row r="19" spans="1:5">
      <c r="A19" s="4" t="s">
        <v>374</v>
      </c>
      <c r="B19" s="6" t="n">
        <v>4</v>
      </c>
      <c r="C19" s="6" t="n">
        <v>11</v>
      </c>
      <c r="D19" s="6" t="n">
        <v>8</v>
      </c>
      <c r="E19" s="6" t="n">
        <v>21</v>
      </c>
    </row>
    <row r="20" spans="1:5">
      <c r="A20" s="4" t="s">
        <v>375</v>
      </c>
      <c r="B20" s="6" t="n">
        <v>2</v>
      </c>
      <c r="C20" s="6" t="n">
        <v>4</v>
      </c>
      <c r="D20" s="6" t="n">
        <v>3</v>
      </c>
      <c r="E20" s="6" t="n">
        <v>7</v>
      </c>
    </row>
    <row r="21" spans="1:5">
      <c r="A21" s="4" t="s">
        <v>376</v>
      </c>
      <c r="B21" s="6" t="n">
        <v>2</v>
      </c>
      <c r="C21" s="6" t="n">
        <v>7</v>
      </c>
      <c r="D21" s="6" t="n">
        <v>5</v>
      </c>
      <c r="E21" s="6" t="n">
        <v>14</v>
      </c>
    </row>
    <row r="22" spans="1:5">
      <c r="A22" s="4" t="s">
        <v>377</v>
      </c>
      <c r="B22" s="6" t="n">
        <v>61</v>
      </c>
      <c r="C22" s="6" t="n">
        <v>283</v>
      </c>
      <c r="D22" s="6" t="n">
        <v>20193</v>
      </c>
      <c r="E22" s="6" t="n">
        <v>565</v>
      </c>
    </row>
    <row r="23" spans="1:5">
      <c r="A23" s="4" t="s">
        <v>378</v>
      </c>
      <c r="B23" s="6" t="n">
        <v>21</v>
      </c>
      <c r="C23" s="6" t="n">
        <v>100</v>
      </c>
      <c r="D23" s="6" t="n">
        <v>7100</v>
      </c>
      <c r="E23" s="6" t="n">
        <v>217</v>
      </c>
    </row>
    <row r="24" spans="1:5">
      <c r="A24" s="4" t="s">
        <v>100</v>
      </c>
      <c r="B24" s="7" t="n">
        <v>40</v>
      </c>
      <c r="C24" s="7" t="n">
        <v>183</v>
      </c>
      <c r="D24" s="7" t="n">
        <v>13093</v>
      </c>
      <c r="E24" s="7" t="n">
        <v>3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5</v>
      </c>
      <c r="B1" s="2" t="s">
        <v>75</v>
      </c>
      <c r="D1" s="2" t="s">
        <v>1</v>
      </c>
    </row>
    <row r="2" spans="1:5">
      <c r="B2" s="2" t="s">
        <v>2</v>
      </c>
      <c r="C2" s="2" t="s">
        <v>76</v>
      </c>
      <c r="D2" s="2" t="s">
        <v>2</v>
      </c>
      <c r="E2" s="2" t="s">
        <v>76</v>
      </c>
    </row>
    <row r="3" spans="1:5">
      <c r="A3" s="3" t="s">
        <v>96</v>
      </c>
    </row>
    <row r="4" spans="1:5">
      <c r="A4" s="4" t="s">
        <v>89</v>
      </c>
      <c r="B4" s="7" t="n">
        <v>-468</v>
      </c>
      <c r="C4" s="7" t="n">
        <v>7397</v>
      </c>
      <c r="D4" s="7" t="n">
        <v>12199</v>
      </c>
      <c r="E4" s="7" t="n">
        <v>5324</v>
      </c>
    </row>
    <row r="5" spans="1:5">
      <c r="A5" s="3" t="s">
        <v>97</v>
      </c>
    </row>
    <row r="6" spans="1:5">
      <c r="A6" s="4" t="s">
        <v>98</v>
      </c>
      <c r="B6" s="6" t="n">
        <v>81</v>
      </c>
      <c r="C6" s="6" t="n">
        <v>71</v>
      </c>
      <c r="D6" s="6" t="n">
        <v>162</v>
      </c>
      <c r="E6" s="6" t="n">
        <v>134</v>
      </c>
    </row>
    <row r="7" spans="1:5">
      <c r="A7" s="4" t="s">
        <v>99</v>
      </c>
      <c r="B7" s="6" t="n">
        <v>-41</v>
      </c>
      <c r="C7" s="6" t="n">
        <v>112</v>
      </c>
      <c r="D7" s="6" t="n">
        <v>12931</v>
      </c>
      <c r="E7" s="6" t="n">
        <v>214</v>
      </c>
    </row>
    <row r="8" spans="1:5">
      <c r="A8" s="4" t="s">
        <v>100</v>
      </c>
      <c r="B8" s="6" t="n">
        <v>40</v>
      </c>
      <c r="C8" s="6" t="n">
        <v>183</v>
      </c>
      <c r="D8" s="6" t="n">
        <v>13093</v>
      </c>
      <c r="E8" s="6" t="n">
        <v>348</v>
      </c>
    </row>
    <row r="9" spans="1:5">
      <c r="A9" s="4" t="s">
        <v>101</v>
      </c>
      <c r="B9" s="7" t="n">
        <v>-428</v>
      </c>
      <c r="C9" s="7" t="n">
        <v>7580</v>
      </c>
      <c r="D9" s="7" t="n">
        <v>25292</v>
      </c>
      <c r="E9" s="7" t="n">
        <v>56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79</v>
      </c>
      <c r="B1" s="2" t="s">
        <v>1</v>
      </c>
      <c r="C1" s="2" t="s">
        <v>289</v>
      </c>
    </row>
    <row r="2" spans="1:3">
      <c r="B2" s="2" t="s">
        <v>2</v>
      </c>
      <c r="C2" s="2" t="s">
        <v>23</v>
      </c>
    </row>
    <row r="3" spans="1:3">
      <c r="A3" s="3" t="s">
        <v>197</v>
      </c>
    </row>
    <row r="4" spans="1:3">
      <c r="A4" s="4" t="s">
        <v>380</v>
      </c>
      <c r="B4" s="7" t="n">
        <v>-10322</v>
      </c>
      <c r="C4" s="7" t="n">
        <v>-10484</v>
      </c>
    </row>
    <row r="5" spans="1:3">
      <c r="A5" s="4" t="s">
        <v>381</v>
      </c>
      <c r="B5" s="6" t="n">
        <v>2337</v>
      </c>
      <c r="C5" s="6" t="n">
        <v>-10594</v>
      </c>
    </row>
    <row r="6" spans="1:3">
      <c r="A6" s="4" t="s">
        <v>382</v>
      </c>
      <c r="B6" s="6" t="n">
        <v>-7985</v>
      </c>
      <c r="C6" s="6" t="n">
        <v>-21078</v>
      </c>
    </row>
    <row r="7" spans="1:3">
      <c r="A7" s="4" t="s">
        <v>383</v>
      </c>
      <c r="B7" s="6" t="n">
        <v>6341</v>
      </c>
      <c r="C7" s="6" t="n">
        <v>6429</v>
      </c>
    </row>
    <row r="8" spans="1:3">
      <c r="A8" s="4" t="s">
        <v>384</v>
      </c>
      <c r="B8" s="7" t="n">
        <v>550</v>
      </c>
      <c r="C8" s="7" t="n">
        <v>6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85</v>
      </c>
      <c r="B1" s="2" t="s">
        <v>75</v>
      </c>
      <c r="D1" s="2" t="s">
        <v>1</v>
      </c>
    </row>
    <row r="2" spans="1:5">
      <c r="B2" s="2" t="s">
        <v>2</v>
      </c>
      <c r="C2" s="2" t="s">
        <v>76</v>
      </c>
      <c r="D2" s="2" t="s">
        <v>2</v>
      </c>
      <c r="E2" s="2" t="s">
        <v>76</v>
      </c>
    </row>
    <row r="3" spans="1:5">
      <c r="A3" s="3" t="s">
        <v>386</v>
      </c>
    </row>
    <row r="4" spans="1:5">
      <c r="A4" s="4" t="s">
        <v>79</v>
      </c>
      <c r="B4" s="7" t="n">
        <v>118080</v>
      </c>
      <c r="C4" s="7" t="n">
        <v>213831</v>
      </c>
      <c r="D4" s="7" t="n">
        <v>250783</v>
      </c>
      <c r="E4" s="7" t="n">
        <v>302082</v>
      </c>
    </row>
    <row r="5" spans="1:5">
      <c r="A5" s="4" t="s">
        <v>387</v>
      </c>
      <c r="B5" s="6" t="n">
        <v>8678</v>
      </c>
      <c r="C5" s="6" t="n">
        <v>10924</v>
      </c>
      <c r="D5" s="6" t="n">
        <v>19276</v>
      </c>
      <c r="E5" s="6" t="n">
        <v>19767</v>
      </c>
    </row>
    <row r="6" spans="1:5">
      <c r="A6" s="4" t="s">
        <v>388</v>
      </c>
    </row>
    <row r="7" spans="1:5">
      <c r="A7" s="3" t="s">
        <v>386</v>
      </c>
    </row>
    <row r="8" spans="1:5">
      <c r="A8" s="4" t="s">
        <v>79</v>
      </c>
      <c r="B8" s="6" t="n">
        <v>135</v>
      </c>
      <c r="C8" s="6" t="n">
        <v>84</v>
      </c>
      <c r="D8" s="6" t="n">
        <v>270</v>
      </c>
      <c r="E8" s="6" t="n">
        <v>167</v>
      </c>
    </row>
    <row r="9" spans="1:5">
      <c r="A9" s="4" t="s">
        <v>387</v>
      </c>
      <c r="B9" s="6" t="n">
        <v>-10</v>
      </c>
      <c r="C9" s="6" t="n">
        <v>26</v>
      </c>
      <c r="D9" s="6" t="n">
        <v>-20</v>
      </c>
      <c r="E9" s="6" t="n">
        <v>53</v>
      </c>
    </row>
    <row r="10" spans="1:5">
      <c r="A10" s="4" t="s">
        <v>389</v>
      </c>
    </row>
    <row r="11" spans="1:5">
      <c r="A11" s="3" t="s">
        <v>386</v>
      </c>
    </row>
    <row r="12" spans="1:5">
      <c r="A12" s="4" t="s">
        <v>79</v>
      </c>
      <c r="B12" s="6" t="n">
        <v>-61</v>
      </c>
      <c r="C12" s="6" t="n">
        <v>142</v>
      </c>
      <c r="D12" s="6" t="n">
        <v>35</v>
      </c>
      <c r="E12" s="6" t="n">
        <v>284</v>
      </c>
    </row>
    <row r="13" spans="1:5">
      <c r="A13" s="4" t="s">
        <v>387</v>
      </c>
      <c r="B13" s="6" t="n">
        <v>-7</v>
      </c>
      <c r="C13" s="6" t="n">
        <v>20</v>
      </c>
      <c r="D13" s="6" t="n">
        <v>5</v>
      </c>
      <c r="E13" s="6" t="n">
        <v>40</v>
      </c>
    </row>
    <row r="14" spans="1:5">
      <c r="A14" s="4" t="s">
        <v>390</v>
      </c>
    </row>
    <row r="15" spans="1:5">
      <c r="A15" s="3" t="s">
        <v>386</v>
      </c>
    </row>
    <row r="16" spans="1:5">
      <c r="A16" s="4" t="s">
        <v>79</v>
      </c>
      <c r="B16" s="6" t="n">
        <v>3</v>
      </c>
      <c r="C16" s="6" t="n">
        <v>9</v>
      </c>
      <c r="D16" s="6" t="n">
        <v>7</v>
      </c>
      <c r="E16" s="6" t="n">
        <v>18</v>
      </c>
    </row>
    <row r="17" spans="1:5">
      <c r="A17" s="4" t="s">
        <v>387</v>
      </c>
      <c r="B17" s="7" t="n">
        <v>1</v>
      </c>
      <c r="C17" s="7" t="n">
        <v>2</v>
      </c>
      <c r="D17" s="7" t="n">
        <v>1</v>
      </c>
      <c r="E17" s="7"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91</v>
      </c>
      <c r="B1" s="2" t="s">
        <v>75</v>
      </c>
      <c r="D1" s="2" t="s">
        <v>1</v>
      </c>
    </row>
    <row r="2" spans="1:5">
      <c r="B2" s="2" t="s">
        <v>2</v>
      </c>
      <c r="C2" s="2" t="s">
        <v>76</v>
      </c>
      <c r="D2" s="2" t="s">
        <v>2</v>
      </c>
      <c r="E2" s="2" t="s">
        <v>76</v>
      </c>
    </row>
    <row r="3" spans="1:5">
      <c r="A3" s="3" t="s">
        <v>200</v>
      </c>
    </row>
    <row r="4" spans="1:5">
      <c r="A4" s="4" t="s">
        <v>392</v>
      </c>
      <c r="B4" s="7" t="n">
        <v>445</v>
      </c>
      <c r="C4" s="7" t="n">
        <v>575</v>
      </c>
      <c r="D4" s="7" t="n">
        <v>674</v>
      </c>
      <c r="E4" s="7" t="n">
        <v>1178</v>
      </c>
    </row>
    <row r="5" spans="1:5">
      <c r="A5" s="4" t="s">
        <v>393</v>
      </c>
      <c r="B5" s="7" t="n">
        <v>1811</v>
      </c>
      <c r="D5" s="7" t="n">
        <v>1811</v>
      </c>
    </row>
    <row r="6" spans="1:5">
      <c r="A6" s="4" t="s">
        <v>394</v>
      </c>
      <c r="D6" s="4" t="s">
        <v>3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96</v>
      </c>
      <c r="B1" s="2" t="s">
        <v>263</v>
      </c>
      <c r="C1" s="2" t="s">
        <v>2</v>
      </c>
      <c r="D1" s="2" t="s">
        <v>76</v>
      </c>
      <c r="E1" s="2" t="s">
        <v>2</v>
      </c>
      <c r="F1" s="2" t="s">
        <v>76</v>
      </c>
    </row>
    <row r="2" spans="1:6">
      <c r="A2" s="3" t="s">
        <v>397</v>
      </c>
    </row>
    <row r="3" spans="1:6">
      <c r="A3" s="4" t="s">
        <v>398</v>
      </c>
      <c r="B3" s="7" t="n">
        <v>31616</v>
      </c>
      <c r="E3" s="7" t="n">
        <v>31616</v>
      </c>
      <c r="F3" s="7" t="n">
        <v>0</v>
      </c>
    </row>
    <row r="4" spans="1:6">
      <c r="A4" s="4" t="s">
        <v>399</v>
      </c>
      <c r="B4" s="6" t="n">
        <v>166</v>
      </c>
    </row>
    <row r="5" spans="1:6">
      <c r="A5" s="4" t="s">
        <v>265</v>
      </c>
      <c r="B5" s="6" t="n">
        <v>14306</v>
      </c>
      <c r="C5" s="7" t="n">
        <v>0</v>
      </c>
      <c r="D5" s="7" t="n">
        <v>0</v>
      </c>
      <c r="E5" s="6" t="n">
        <v>14306</v>
      </c>
      <c r="F5" s="6" t="n">
        <v>0</v>
      </c>
    </row>
    <row r="6" spans="1:6">
      <c r="A6" s="4" t="s">
        <v>400</v>
      </c>
      <c r="B6" s="6" t="n">
        <v>1300</v>
      </c>
    </row>
    <row r="7" spans="1:6">
      <c r="A7" s="4" t="s">
        <v>401</v>
      </c>
      <c r="B7" s="7" t="n">
        <v>68806</v>
      </c>
    </row>
    <row r="8" spans="1:6">
      <c r="A8" s="4" t="s">
        <v>402</v>
      </c>
      <c r="C8" s="6" t="n">
        <v>359</v>
      </c>
      <c r="D8" s="6" t="n">
        <v>761</v>
      </c>
      <c r="E8" s="6" t="n">
        <v>1046</v>
      </c>
      <c r="F8" s="6" t="n">
        <v>1363</v>
      </c>
    </row>
    <row r="9" spans="1:6">
      <c r="A9" s="4" t="s">
        <v>403</v>
      </c>
    </row>
    <row r="10" spans="1:6">
      <c r="A10" s="3" t="s">
        <v>397</v>
      </c>
    </row>
    <row r="11" spans="1:6">
      <c r="A11" s="4" t="s">
        <v>404</v>
      </c>
      <c r="C11" s="6" t="n">
        <v>0</v>
      </c>
      <c r="D11" s="6" t="n">
        <v>0</v>
      </c>
      <c r="E11" s="6" t="n">
        <v>0</v>
      </c>
      <c r="F11" s="6" t="n">
        <v>0</v>
      </c>
    </row>
    <row r="12" spans="1:6">
      <c r="A12" s="4" t="s">
        <v>405</v>
      </c>
      <c r="E12" s="6" t="n">
        <v>0</v>
      </c>
    </row>
    <row r="13" spans="1:6">
      <c r="A13" s="4" t="s">
        <v>406</v>
      </c>
    </row>
    <row r="14" spans="1:6">
      <c r="A14" s="3" t="s">
        <v>397</v>
      </c>
    </row>
    <row r="15" spans="1:6">
      <c r="A15" s="4" t="s">
        <v>404</v>
      </c>
      <c r="C15" s="7" t="n">
        <v>137</v>
      </c>
      <c r="D15" s="7" t="n">
        <v>99</v>
      </c>
      <c r="E15" s="6" t="n">
        <v>228</v>
      </c>
      <c r="F15" s="7" t="n">
        <v>195</v>
      </c>
    </row>
    <row r="16" spans="1:6">
      <c r="A16" s="4" t="s">
        <v>405</v>
      </c>
      <c r="E16" s="7" t="n">
        <v>40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75</v>
      </c>
      <c r="D1" s="2" t="s">
        <v>1</v>
      </c>
    </row>
    <row r="2" spans="1:5">
      <c r="B2" s="2" t="s">
        <v>2</v>
      </c>
      <c r="C2" s="2" t="s">
        <v>76</v>
      </c>
      <c r="D2" s="2" t="s">
        <v>2</v>
      </c>
      <c r="E2" s="2" t="s">
        <v>76</v>
      </c>
    </row>
    <row r="3" spans="1:5">
      <c r="A3" s="3" t="s">
        <v>397</v>
      </c>
    </row>
    <row r="4" spans="1:5">
      <c r="A4" s="4" t="s">
        <v>408</v>
      </c>
      <c r="D4" s="7" t="n">
        <v>-15606</v>
      </c>
      <c r="E4" s="7" t="n">
        <v>0</v>
      </c>
    </row>
    <row r="5" spans="1:5">
      <c r="A5" s="4" t="s">
        <v>403</v>
      </c>
    </row>
    <row r="6" spans="1:5">
      <c r="A6" s="3" t="s">
        <v>397</v>
      </c>
    </row>
    <row r="7" spans="1:5">
      <c r="A7" s="4" t="s">
        <v>409</v>
      </c>
      <c r="B7" s="7" t="n">
        <v>582</v>
      </c>
      <c r="C7" s="7" t="n">
        <v>580</v>
      </c>
      <c r="D7" s="6" t="n">
        <v>1164</v>
      </c>
      <c r="E7" s="6" t="n">
        <v>1160</v>
      </c>
    </row>
    <row r="8" spans="1:5">
      <c r="A8" s="4" t="s">
        <v>410</v>
      </c>
      <c r="B8" s="6" t="n">
        <v>-686</v>
      </c>
      <c r="C8" s="6" t="n">
        <v>-761</v>
      </c>
      <c r="D8" s="6" t="n">
        <v>-1372</v>
      </c>
      <c r="E8" s="6" t="n">
        <v>-1522</v>
      </c>
    </row>
    <row r="9" spans="1:5">
      <c r="A9" s="4" t="s">
        <v>411</v>
      </c>
      <c r="B9" s="6" t="n">
        <v>125</v>
      </c>
      <c r="C9" s="6" t="n">
        <v>110</v>
      </c>
      <c r="D9" s="6" t="n">
        <v>250</v>
      </c>
      <c r="E9" s="6" t="n">
        <v>220</v>
      </c>
    </row>
    <row r="10" spans="1:5">
      <c r="A10" s="4" t="s">
        <v>412</v>
      </c>
      <c r="B10" s="6" t="n">
        <v>21</v>
      </c>
      <c r="C10" s="6" t="n">
        <v>-71</v>
      </c>
      <c r="D10" s="6" t="n">
        <v>42</v>
      </c>
      <c r="E10" s="6" t="n">
        <v>-142</v>
      </c>
    </row>
    <row r="11" spans="1:5">
      <c r="A11" s="4" t="s">
        <v>406</v>
      </c>
    </row>
    <row r="12" spans="1:5">
      <c r="A12" s="3" t="s">
        <v>397</v>
      </c>
    </row>
    <row r="13" spans="1:5">
      <c r="A13" s="4" t="s">
        <v>413</v>
      </c>
      <c r="B13" s="6" t="n">
        <v>15</v>
      </c>
      <c r="C13" s="6" t="n">
        <v>17</v>
      </c>
      <c r="D13" s="6" t="n">
        <v>30</v>
      </c>
      <c r="E13" s="6" t="n">
        <v>34</v>
      </c>
    </row>
    <row r="14" spans="1:5">
      <c r="A14" s="4" t="s">
        <v>409</v>
      </c>
      <c r="B14" s="6" t="n">
        <v>65</v>
      </c>
      <c r="C14" s="6" t="n">
        <v>743</v>
      </c>
      <c r="D14" s="6" t="n">
        <v>803</v>
      </c>
      <c r="E14" s="6" t="n">
        <v>1486</v>
      </c>
    </row>
    <row r="15" spans="1:5">
      <c r="A15" s="4" t="s">
        <v>408</v>
      </c>
      <c r="B15" s="6" t="n">
        <v>0</v>
      </c>
      <c r="C15" s="6" t="n">
        <v>0</v>
      </c>
      <c r="D15" s="6" t="n">
        <v>-15606</v>
      </c>
      <c r="E15" s="6" t="n">
        <v>0</v>
      </c>
    </row>
    <row r="16" spans="1:5">
      <c r="A16" s="4" t="s">
        <v>414</v>
      </c>
      <c r="B16" s="6" t="n">
        <v>4</v>
      </c>
      <c r="C16" s="6" t="n">
        <v>11</v>
      </c>
      <c r="D16" s="6" t="n">
        <v>8</v>
      </c>
      <c r="E16" s="6" t="n">
        <v>21</v>
      </c>
    </row>
    <row r="17" spans="1:5">
      <c r="A17" s="4" t="s">
        <v>411</v>
      </c>
      <c r="B17" s="6" t="n">
        <v>-68</v>
      </c>
      <c r="C17" s="6" t="n">
        <v>162</v>
      </c>
      <c r="D17" s="6" t="n">
        <v>40</v>
      </c>
      <c r="E17" s="6" t="n">
        <v>324</v>
      </c>
    </row>
    <row r="18" spans="1:5">
      <c r="A18" s="4" t="s">
        <v>412</v>
      </c>
      <c r="B18" s="7" t="n">
        <v>16</v>
      </c>
      <c r="C18" s="7" t="n">
        <v>933</v>
      </c>
      <c r="D18" s="7" t="n">
        <v>-14725</v>
      </c>
      <c r="E18" s="7" t="n">
        <v>18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5</v>
      </c>
      <c r="B1" s="2" t="s">
        <v>75</v>
      </c>
      <c r="D1" s="2" t="s">
        <v>1</v>
      </c>
    </row>
    <row r="2" spans="1:5">
      <c r="B2" s="2" t="s">
        <v>2</v>
      </c>
      <c r="C2" s="2" t="s">
        <v>76</v>
      </c>
      <c r="D2" s="2" t="s">
        <v>2</v>
      </c>
      <c r="E2" s="2" t="s">
        <v>76</v>
      </c>
    </row>
    <row r="3" spans="1:5">
      <c r="A3" s="3" t="s">
        <v>209</v>
      </c>
    </row>
    <row r="4" spans="1:5">
      <c r="A4" s="4" t="s">
        <v>416</v>
      </c>
      <c r="B4" s="6" t="n">
        <v>540526</v>
      </c>
      <c r="C4" s="6" t="n">
        <v>289102</v>
      </c>
      <c r="D4" s="6" t="n">
        <v>568124</v>
      </c>
      <c r="E4" s="6" t="n">
        <v>28987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75</v>
      </c>
      <c r="D1" s="2" t="s">
        <v>1</v>
      </c>
    </row>
    <row r="2" spans="1:5">
      <c r="B2" s="2" t="s">
        <v>2</v>
      </c>
      <c r="C2" s="2" t="s">
        <v>76</v>
      </c>
      <c r="D2" s="2" t="s">
        <v>2</v>
      </c>
      <c r="E2" s="2" t="s">
        <v>76</v>
      </c>
    </row>
    <row r="3" spans="1:5">
      <c r="A3" s="3" t="s">
        <v>209</v>
      </c>
    </row>
    <row r="4" spans="1:5">
      <c r="A4" s="4" t="s">
        <v>418</v>
      </c>
      <c r="B4" s="6" t="n">
        <v>12261308</v>
      </c>
      <c r="C4" s="6" t="n">
        <v>12195683</v>
      </c>
      <c r="D4" s="6" t="n">
        <v>12256720</v>
      </c>
      <c r="E4" s="6" t="n">
        <v>12108636</v>
      </c>
    </row>
    <row r="5" spans="1:5">
      <c r="A5" s="4" t="s">
        <v>419</v>
      </c>
      <c r="B5" s="6" t="n">
        <v>0</v>
      </c>
      <c r="C5" s="6" t="n">
        <v>48785</v>
      </c>
      <c r="D5" s="6" t="n">
        <v>0</v>
      </c>
      <c r="E5" s="6" t="n">
        <v>81518</v>
      </c>
    </row>
    <row r="6" spans="1:5">
      <c r="A6" s="4" t="s">
        <v>420</v>
      </c>
      <c r="B6" s="6" t="n">
        <v>12261308</v>
      </c>
      <c r="C6" s="6" t="n">
        <v>12244468</v>
      </c>
      <c r="D6" s="6" t="n">
        <v>12256720</v>
      </c>
      <c r="E6" s="6" t="n">
        <v>121901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21</v>
      </c>
      <c r="B1" s="2" t="s">
        <v>422</v>
      </c>
    </row>
    <row r="2" spans="1:2">
      <c r="A2" s="3" t="s">
        <v>423</v>
      </c>
    </row>
    <row r="3" spans="1:2">
      <c r="A3" s="4" t="s">
        <v>424</v>
      </c>
      <c r="B3" s="4" t="s">
        <v>425</v>
      </c>
    </row>
    <row r="4" spans="1:2">
      <c r="A4" s="4" t="s">
        <v>426</v>
      </c>
      <c r="B4" s="7" t="n">
        <v>4</v>
      </c>
    </row>
    <row r="5" spans="1:2">
      <c r="A5" s="4" t="s">
        <v>427</v>
      </c>
      <c r="B5" s="6" t="n">
        <v>5</v>
      </c>
    </row>
    <row r="6" spans="1:2">
      <c r="A6" s="4" t="s">
        <v>428</v>
      </c>
    </row>
    <row r="7" spans="1:2">
      <c r="A7" s="3" t="s">
        <v>423</v>
      </c>
    </row>
    <row r="8" spans="1:2">
      <c r="A8" s="4" t="s">
        <v>426</v>
      </c>
      <c r="B8" s="10" t="n">
        <v>2.5</v>
      </c>
    </row>
    <row r="9" spans="1:2">
      <c r="A9" s="4" t="s">
        <v>429</v>
      </c>
    </row>
    <row r="10" spans="1:2">
      <c r="A10" s="3" t="s">
        <v>423</v>
      </c>
    </row>
    <row r="11" spans="1:2">
      <c r="A11" s="4" t="s">
        <v>426</v>
      </c>
      <c r="B11" s="11" t="n">
        <v>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4"/>
    <col customWidth="1" max="5" min="5" width="46"/>
    <col customWidth="1" max="6" min="6" width="27"/>
    <col customWidth="1" max="7" min="7" width="11"/>
  </cols>
  <sheetData>
    <row r="1" spans="1:7">
      <c r="A1" s="1" t="s">
        <v>102</v>
      </c>
      <c r="B1" s="2" t="s">
        <v>103</v>
      </c>
      <c r="C1" s="2" t="s">
        <v>104</v>
      </c>
      <c r="D1" s="2" t="s">
        <v>105</v>
      </c>
      <c r="E1" s="2" t="s">
        <v>106</v>
      </c>
      <c r="F1" s="2" t="s">
        <v>107</v>
      </c>
      <c r="G1" s="2" t="s">
        <v>108</v>
      </c>
    </row>
    <row r="2" spans="1:7">
      <c r="A2" s="4" t="s">
        <v>109</v>
      </c>
      <c r="B2" s="7" t="n">
        <v>127</v>
      </c>
      <c r="C2" s="7" t="n">
        <v>100303</v>
      </c>
      <c r="D2" s="7" t="n">
        <v>-29971</v>
      </c>
      <c r="E2" s="7" t="n">
        <v>-24017</v>
      </c>
      <c r="F2" s="7" t="n">
        <v>152253</v>
      </c>
      <c r="G2" s="7" t="n">
        <v>198695</v>
      </c>
    </row>
    <row r="3" spans="1:7">
      <c r="A3" s="4" t="s">
        <v>110</v>
      </c>
      <c r="B3" s="6" t="n">
        <v>12731678</v>
      </c>
      <c r="D3" s="6" t="n">
        <v>-665869</v>
      </c>
    </row>
    <row r="4" spans="1:7">
      <c r="A4" s="4" t="s">
        <v>89</v>
      </c>
      <c r="F4" s="6" t="n">
        <v>5324</v>
      </c>
      <c r="G4" s="6" t="n">
        <v>5324</v>
      </c>
    </row>
    <row r="5" spans="1:7">
      <c r="A5" s="4" t="s">
        <v>100</v>
      </c>
      <c r="E5" s="6" t="n">
        <v>348</v>
      </c>
      <c r="G5" s="6" t="n">
        <v>348</v>
      </c>
    </row>
    <row r="6" spans="1:7">
      <c r="A6" s="4" t="s">
        <v>111</v>
      </c>
      <c r="C6" s="6" t="n">
        <v>-5728</v>
      </c>
      <c r="D6" s="7" t="n">
        <v>10613</v>
      </c>
      <c r="G6" s="6" t="n">
        <v>4885</v>
      </c>
    </row>
    <row r="7" spans="1:7">
      <c r="A7" s="4" t="s">
        <v>112</v>
      </c>
      <c r="D7" s="6" t="n">
        <v>238475</v>
      </c>
    </row>
    <row r="8" spans="1:7">
      <c r="A8" s="4" t="s">
        <v>113</v>
      </c>
      <c r="C8" s="6" t="n">
        <v>-2880</v>
      </c>
      <c r="D8" s="7" t="n">
        <v>2880</v>
      </c>
      <c r="G8" s="6" t="n">
        <v>0</v>
      </c>
    </row>
    <row r="9" spans="1:7">
      <c r="A9" s="4" t="s">
        <v>114</v>
      </c>
      <c r="D9" s="6" t="n">
        <v>64317</v>
      </c>
    </row>
    <row r="10" spans="1:7">
      <c r="A10" s="4" t="s">
        <v>115</v>
      </c>
      <c r="C10" s="6" t="n">
        <v>9</v>
      </c>
      <c r="D10" s="7" t="n">
        <v>-9</v>
      </c>
      <c r="G10" s="6" t="n">
        <v>0</v>
      </c>
    </row>
    <row r="11" spans="1:7">
      <c r="A11" s="4" t="s">
        <v>116</v>
      </c>
      <c r="D11" s="6" t="n">
        <v>-290</v>
      </c>
    </row>
    <row r="12" spans="1:7">
      <c r="A12" s="4" t="s">
        <v>117</v>
      </c>
      <c r="D12" s="7" t="n">
        <v>-1048</v>
      </c>
      <c r="G12" s="6" t="n">
        <v>-1048</v>
      </c>
    </row>
    <row r="13" spans="1:7">
      <c r="A13" s="4" t="s">
        <v>118</v>
      </c>
      <c r="D13" s="6" t="n">
        <v>-35846</v>
      </c>
    </row>
    <row r="14" spans="1:7">
      <c r="A14" s="4" t="s">
        <v>119</v>
      </c>
      <c r="C14" s="6" t="n">
        <v>1178</v>
      </c>
      <c r="G14" s="6" t="n">
        <v>1178</v>
      </c>
    </row>
    <row r="15" spans="1:7">
      <c r="A15" s="4" t="s">
        <v>120</v>
      </c>
      <c r="C15" s="6" t="n">
        <v>13</v>
      </c>
      <c r="G15" s="6" t="n">
        <v>13</v>
      </c>
    </row>
    <row r="16" spans="1:7">
      <c r="A16" s="4" t="s">
        <v>121</v>
      </c>
      <c r="F16" s="6" t="n">
        <v>-2201</v>
      </c>
      <c r="G16" s="6" t="n">
        <v>-2201</v>
      </c>
    </row>
    <row r="17" spans="1:7">
      <c r="A17" s="4" t="s">
        <v>122</v>
      </c>
      <c r="B17" s="7" t="n">
        <v>127</v>
      </c>
      <c r="C17" s="6" t="n">
        <v>92895</v>
      </c>
      <c r="D17" s="7" t="n">
        <v>-17535</v>
      </c>
      <c r="E17" s="6" t="n">
        <v>-23669</v>
      </c>
      <c r="F17" s="6" t="n">
        <v>155376</v>
      </c>
      <c r="G17" s="6" t="n">
        <v>207194</v>
      </c>
    </row>
    <row r="18" spans="1:7">
      <c r="A18" s="4" t="s">
        <v>123</v>
      </c>
      <c r="B18" s="6" t="n">
        <v>12731678</v>
      </c>
      <c r="D18" s="6" t="n">
        <v>-399213</v>
      </c>
    </row>
    <row r="19" spans="1:7">
      <c r="A19" s="4" t="s">
        <v>124</v>
      </c>
      <c r="B19" s="7" t="n">
        <v>127</v>
      </c>
      <c r="C19" s="6" t="n">
        <v>93939</v>
      </c>
      <c r="D19" s="7" t="n">
        <v>-17516</v>
      </c>
      <c r="E19" s="6" t="n">
        <v>-21078</v>
      </c>
      <c r="F19" s="6" t="n">
        <v>179639</v>
      </c>
      <c r="G19" s="6" t="n">
        <v>235111</v>
      </c>
    </row>
    <row r="20" spans="1:7">
      <c r="A20" s="4" t="s">
        <v>125</v>
      </c>
      <c r="B20" s="6" t="n">
        <v>12731678</v>
      </c>
      <c r="D20" s="6" t="n">
        <v>-402166</v>
      </c>
    </row>
    <row r="21" spans="1:7">
      <c r="A21" s="4" t="s">
        <v>89</v>
      </c>
      <c r="F21" s="6" t="n">
        <v>12199</v>
      </c>
      <c r="G21" s="6" t="n">
        <v>12199</v>
      </c>
    </row>
    <row r="22" spans="1:7">
      <c r="A22" s="4" t="s">
        <v>100</v>
      </c>
      <c r="E22" s="6" t="n">
        <v>13093</v>
      </c>
      <c r="G22" s="6" t="n">
        <v>13093</v>
      </c>
    </row>
    <row r="23" spans="1:7">
      <c r="A23" s="4" t="s">
        <v>113</v>
      </c>
      <c r="C23" s="6" t="n">
        <v>-3314</v>
      </c>
      <c r="D23" s="7" t="n">
        <v>3314</v>
      </c>
      <c r="G23" s="6" t="n">
        <v>0</v>
      </c>
    </row>
    <row r="24" spans="1:7">
      <c r="A24" s="4" t="s">
        <v>114</v>
      </c>
      <c r="D24" s="6" t="n">
        <v>77296</v>
      </c>
    </row>
    <row r="25" spans="1:7">
      <c r="A25" s="4" t="s">
        <v>115</v>
      </c>
      <c r="C25" s="6" t="n">
        <v>278</v>
      </c>
      <c r="D25" s="7" t="n">
        <v>-278</v>
      </c>
      <c r="G25" s="6" t="n">
        <v>0</v>
      </c>
    </row>
    <row r="26" spans="1:7">
      <c r="A26" s="4" t="s">
        <v>116</v>
      </c>
      <c r="D26" s="6" t="n">
        <v>-15634</v>
      </c>
    </row>
    <row r="27" spans="1:7">
      <c r="A27" s="4" t="s">
        <v>117</v>
      </c>
      <c r="D27" s="7" t="n">
        <v>-71</v>
      </c>
      <c r="G27" s="6" t="n">
        <v>-71</v>
      </c>
    </row>
    <row r="28" spans="1:7">
      <c r="A28" s="4" t="s">
        <v>118</v>
      </c>
      <c r="D28" s="6" t="n">
        <v>-3829</v>
      </c>
    </row>
    <row r="29" spans="1:7">
      <c r="A29" s="4" t="s">
        <v>119</v>
      </c>
      <c r="C29" s="6" t="n">
        <v>674</v>
      </c>
      <c r="G29" s="6" t="n">
        <v>674</v>
      </c>
    </row>
    <row r="30" spans="1:7">
      <c r="A30" s="4" t="s">
        <v>121</v>
      </c>
      <c r="F30" s="6" t="n">
        <v>-2226</v>
      </c>
      <c r="G30" s="6" t="n">
        <v>-2226</v>
      </c>
    </row>
    <row r="31" spans="1:7">
      <c r="A31" s="4" t="s">
        <v>126</v>
      </c>
      <c r="B31" s="7" t="n">
        <v>127</v>
      </c>
      <c r="C31" s="7" t="n">
        <v>91577</v>
      </c>
      <c r="D31" s="7" t="n">
        <v>-14551</v>
      </c>
      <c r="E31" s="7" t="n">
        <v>-7985</v>
      </c>
      <c r="F31" s="7" t="n">
        <v>189612</v>
      </c>
      <c r="G31" s="7" t="n">
        <v>258780</v>
      </c>
    </row>
    <row r="32" spans="1:7">
      <c r="A32" s="4" t="s">
        <v>127</v>
      </c>
      <c r="B32" s="6" t="n">
        <v>12731678</v>
      </c>
      <c r="D32" s="6" t="n">
        <v>-3443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76</v>
      </c>
    </row>
    <row r="3" spans="1:3">
      <c r="A3" s="3" t="s">
        <v>129</v>
      </c>
    </row>
    <row r="4" spans="1:3">
      <c r="A4" s="4" t="s">
        <v>130</v>
      </c>
      <c r="B4" s="7" t="n">
        <v>12199</v>
      </c>
      <c r="C4" s="7" t="n">
        <v>5324</v>
      </c>
    </row>
    <row r="5" spans="1:3">
      <c r="A5" s="3" t="s">
        <v>131</v>
      </c>
    </row>
    <row r="6" spans="1:3">
      <c r="A6" s="4" t="s">
        <v>132</v>
      </c>
      <c r="B6" s="6" t="n">
        <v>5117</v>
      </c>
      <c r="C6" s="6" t="n">
        <v>4948</v>
      </c>
    </row>
    <row r="7" spans="1:3">
      <c r="A7" s="4" t="s">
        <v>133</v>
      </c>
      <c r="B7" s="6" t="n">
        <v>-1064</v>
      </c>
      <c r="C7" s="6" t="n">
        <v>-351</v>
      </c>
    </row>
    <row r="8" spans="1:3">
      <c r="A8" s="4" t="s">
        <v>82</v>
      </c>
      <c r="B8" s="6" t="n">
        <v>0</v>
      </c>
      <c r="C8" s="6" t="n">
        <v>-1187</v>
      </c>
    </row>
    <row r="9" spans="1:3">
      <c r="A9" s="4" t="s">
        <v>134</v>
      </c>
      <c r="B9" s="6" t="n">
        <v>-15606</v>
      </c>
      <c r="C9" s="6" t="n">
        <v>0</v>
      </c>
    </row>
    <row r="10" spans="1:3">
      <c r="A10" s="4" t="s">
        <v>135</v>
      </c>
      <c r="B10" s="6" t="n">
        <v>16904</v>
      </c>
      <c r="C10" s="6" t="n">
        <v>1670</v>
      </c>
    </row>
    <row r="11" spans="1:3">
      <c r="A11" s="4" t="s">
        <v>119</v>
      </c>
      <c r="B11" s="6" t="n">
        <v>674</v>
      </c>
      <c r="C11" s="6" t="n">
        <v>1178</v>
      </c>
    </row>
    <row r="12" spans="1:3">
      <c r="A12" s="4" t="s">
        <v>136</v>
      </c>
      <c r="B12" s="6" t="n">
        <v>731</v>
      </c>
      <c r="C12" s="6" t="n">
        <v>1622</v>
      </c>
    </row>
    <row r="13" spans="1:3">
      <c r="A13" s="3" t="s">
        <v>137</v>
      </c>
    </row>
    <row r="14" spans="1:3">
      <c r="A14" s="4" t="s">
        <v>138</v>
      </c>
      <c r="B14" s="6" t="n">
        <v>23178</v>
      </c>
      <c r="C14" s="6" t="n">
        <v>-33832</v>
      </c>
    </row>
    <row r="15" spans="1:3">
      <c r="A15" s="4" t="s">
        <v>139</v>
      </c>
      <c r="B15" s="6" t="n">
        <v>-21445</v>
      </c>
      <c r="C15" s="6" t="n">
        <v>-69649</v>
      </c>
    </row>
    <row r="16" spans="1:3">
      <c r="A16" s="4" t="s">
        <v>140</v>
      </c>
      <c r="B16" s="6" t="n">
        <v>-6659</v>
      </c>
      <c r="C16" s="6" t="n">
        <v>-3528</v>
      </c>
    </row>
    <row r="17" spans="1:3">
      <c r="A17" s="4" t="s">
        <v>39</v>
      </c>
      <c r="B17" s="6" t="n">
        <v>4486</v>
      </c>
      <c r="C17" s="6" t="n">
        <v>30576</v>
      </c>
    </row>
    <row r="18" spans="1:3">
      <c r="A18" s="4" t="s">
        <v>40</v>
      </c>
      <c r="B18" s="6" t="n">
        <v>-4727</v>
      </c>
      <c r="C18" s="6" t="n">
        <v>-1481</v>
      </c>
    </row>
    <row r="19" spans="1:3">
      <c r="A19" s="4" t="s">
        <v>141</v>
      </c>
      <c r="B19" s="6" t="n">
        <v>-7682</v>
      </c>
      <c r="C19" s="6" t="n">
        <v>734</v>
      </c>
    </row>
    <row r="20" spans="1:3">
      <c r="A20" s="4" t="s">
        <v>43</v>
      </c>
      <c r="B20" s="6" t="n">
        <v>-275</v>
      </c>
      <c r="C20" s="6" t="n">
        <v>-85</v>
      </c>
    </row>
    <row r="21" spans="1:3">
      <c r="A21" s="4" t="s">
        <v>142</v>
      </c>
      <c r="B21" s="6" t="n">
        <v>10014</v>
      </c>
      <c r="C21" s="6" t="n">
        <v>-33007</v>
      </c>
    </row>
    <row r="22" spans="1:3">
      <c r="A22" s="4" t="s">
        <v>143</v>
      </c>
      <c r="B22" s="6" t="n">
        <v>-31616</v>
      </c>
      <c r="C22" s="6" t="n">
        <v>0</v>
      </c>
    </row>
    <row r="23" spans="1:3">
      <c r="A23" s="4" t="s">
        <v>144</v>
      </c>
      <c r="B23" s="6" t="n">
        <v>-6404</v>
      </c>
      <c r="C23" s="6" t="n">
        <v>1310</v>
      </c>
    </row>
    <row r="24" spans="1:3">
      <c r="A24" s="4" t="s">
        <v>145</v>
      </c>
      <c r="B24" s="6" t="n">
        <v>-22175</v>
      </c>
      <c r="C24" s="6" t="n">
        <v>-95758</v>
      </c>
    </row>
    <row r="25" spans="1:3">
      <c r="A25" s="3" t="s">
        <v>146</v>
      </c>
    </row>
    <row r="26" spans="1:3">
      <c r="A26" s="4" t="s">
        <v>147</v>
      </c>
      <c r="B26" s="6" t="n">
        <v>-1182</v>
      </c>
      <c r="C26" s="6" t="n">
        <v>-2165</v>
      </c>
    </row>
    <row r="27" spans="1:3">
      <c r="A27" s="4" t="s">
        <v>148</v>
      </c>
      <c r="B27" s="6" t="n">
        <v>2910</v>
      </c>
      <c r="C27" s="6" t="n">
        <v>295</v>
      </c>
    </row>
    <row r="28" spans="1:3">
      <c r="A28" s="4" t="s">
        <v>149</v>
      </c>
      <c r="B28" s="6" t="n">
        <v>0</v>
      </c>
      <c r="C28" s="6" t="n">
        <v>-17997</v>
      </c>
    </row>
    <row r="29" spans="1:3">
      <c r="A29" s="4" t="s">
        <v>150</v>
      </c>
      <c r="B29" s="6" t="n">
        <v>12001</v>
      </c>
      <c r="C29" s="6" t="n">
        <v>24004</v>
      </c>
    </row>
    <row r="30" spans="1:3">
      <c r="A30" s="4" t="s">
        <v>151</v>
      </c>
      <c r="B30" s="6" t="n">
        <v>0</v>
      </c>
      <c r="C30" s="6" t="n">
        <v>7651</v>
      </c>
    </row>
    <row r="31" spans="1:3">
      <c r="A31" s="4" t="s">
        <v>152</v>
      </c>
      <c r="B31" s="6" t="n">
        <v>-8781</v>
      </c>
      <c r="C31" s="6" t="n">
        <v>-10163</v>
      </c>
    </row>
    <row r="32" spans="1:3">
      <c r="A32" s="4" t="s">
        <v>153</v>
      </c>
      <c r="B32" s="6" t="n">
        <v>0</v>
      </c>
      <c r="C32" s="6" t="n">
        <v>4907</v>
      </c>
    </row>
    <row r="33" spans="1:3">
      <c r="A33" s="4" t="s">
        <v>154</v>
      </c>
      <c r="B33" s="6" t="n">
        <v>4948</v>
      </c>
      <c r="C33" s="6" t="n">
        <v>6532</v>
      </c>
    </row>
    <row r="34" spans="1:3">
      <c r="A34" s="3" t="s">
        <v>155</v>
      </c>
    </row>
    <row r="35" spans="1:3">
      <c r="A35" s="4" t="s">
        <v>156</v>
      </c>
      <c r="B35" s="6" t="n">
        <v>0</v>
      </c>
      <c r="C35" s="6" t="n">
        <v>4885</v>
      </c>
    </row>
    <row r="36" spans="1:3">
      <c r="A36" s="4" t="s">
        <v>117</v>
      </c>
      <c r="B36" s="6" t="n">
        <v>-71</v>
      </c>
      <c r="C36" s="6" t="n">
        <v>-1048</v>
      </c>
    </row>
    <row r="37" spans="1:3">
      <c r="A37" s="4" t="s">
        <v>157</v>
      </c>
      <c r="B37" s="6" t="n">
        <v>-81</v>
      </c>
      <c r="C37" s="6" t="n">
        <v>0</v>
      </c>
    </row>
    <row r="38" spans="1:3">
      <c r="A38" s="4" t="s">
        <v>120</v>
      </c>
      <c r="B38" s="6" t="n">
        <v>0</v>
      </c>
      <c r="C38" s="6" t="n">
        <v>13</v>
      </c>
    </row>
    <row r="39" spans="1:3">
      <c r="A39" s="4" t="s">
        <v>158</v>
      </c>
      <c r="B39" s="6" t="n">
        <v>-2226</v>
      </c>
      <c r="C39" s="6" t="n">
        <v>-2201</v>
      </c>
    </row>
    <row r="40" spans="1:3">
      <c r="A40" s="4" t="s">
        <v>159</v>
      </c>
      <c r="B40" s="6" t="n">
        <v>-2378</v>
      </c>
      <c r="C40" s="6" t="n">
        <v>1649</v>
      </c>
    </row>
    <row r="41" spans="1:3">
      <c r="A41" s="4" t="s">
        <v>160</v>
      </c>
      <c r="B41" s="6" t="n">
        <v>-19605</v>
      </c>
      <c r="C41" s="6" t="n">
        <v>-87577</v>
      </c>
    </row>
    <row r="42" spans="1:3">
      <c r="A42" s="4" t="s">
        <v>161</v>
      </c>
      <c r="B42" s="6" t="n">
        <v>83068</v>
      </c>
      <c r="C42" s="6" t="n">
        <v>113532</v>
      </c>
    </row>
    <row r="43" spans="1:3">
      <c r="A43" s="4" t="s">
        <v>162</v>
      </c>
      <c r="B43" s="6" t="n">
        <v>63463</v>
      </c>
      <c r="C43" s="6" t="n">
        <v>25955</v>
      </c>
    </row>
    <row r="44" spans="1:3">
      <c r="A44" s="3" t="s">
        <v>163</v>
      </c>
    </row>
    <row r="45" spans="1:3">
      <c r="A45" s="4" t="s">
        <v>164</v>
      </c>
      <c r="B45" s="6" t="n">
        <v>24</v>
      </c>
      <c r="C45" s="6" t="n">
        <v>94</v>
      </c>
    </row>
    <row r="46" spans="1:3">
      <c r="A46" s="4" t="s">
        <v>165</v>
      </c>
      <c r="B46" s="6" t="n">
        <v>4668</v>
      </c>
      <c r="C46" s="6" t="n">
        <v>529</v>
      </c>
    </row>
    <row r="47" spans="1:3">
      <c r="A47" s="4" t="s">
        <v>166</v>
      </c>
      <c r="B47" s="7" t="n">
        <v>0</v>
      </c>
      <c r="C47" s="7" t="n">
        <v>3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the Business</vt:lpstr>
      <vt:lpstr>Basis of Presentation</vt:lpstr>
      <vt:lpstr>Recent Accounting Pronouncement</vt:lpstr>
      <vt:lpstr>Segment Information</vt:lpstr>
      <vt:lpstr>Fair Value Measurements</vt:lpstr>
      <vt:lpstr>Marketable Securities</vt:lpstr>
      <vt:lpstr>Inventories</vt:lpstr>
      <vt:lpstr>Leased Railcars</vt:lpstr>
      <vt:lpstr>State and Local Incentives</vt:lpstr>
      <vt:lpstr>Revolving Credit Facility</vt:lpstr>
      <vt:lpstr>Accumulated Other Comprehensive</vt:lpstr>
      <vt:lpstr>Stock-Based Compensation</vt:lpstr>
      <vt:lpstr>Employee Benefit Plans</vt:lpstr>
      <vt:lpstr>Contingencies</vt:lpstr>
      <vt:lpstr>Earnings Per Share</vt:lpstr>
      <vt:lpstr>Subsequent Event</vt:lpstr>
      <vt:lpstr>Basis of Presentation (Policy)</vt:lpstr>
      <vt:lpstr>Recent Accounting Pronounceme25</vt:lpstr>
      <vt:lpstr>Segment Information (Policy)</vt:lpstr>
      <vt:lpstr>State and Local Incentives (Pol</vt:lpstr>
      <vt:lpstr>Stock-Based Compensation (Polic</vt:lpstr>
      <vt:lpstr>Segment Information (Tables)</vt:lpstr>
      <vt:lpstr>Fair Value Measurements (Tables</vt:lpstr>
      <vt:lpstr>Inventories (Tables)</vt:lpstr>
      <vt:lpstr>Leased Railcars (Tables)</vt:lpstr>
      <vt:lpstr>State and Local Incentives (Tab</vt:lpstr>
      <vt:lpstr>Accumulated Other Comprehensi34</vt:lpstr>
      <vt:lpstr>Employee Benefit Plans (Tables)</vt:lpstr>
      <vt:lpstr>Earnings Per Share (Tables)</vt:lpstr>
      <vt:lpstr>Segment Information (Narrative)</vt:lpstr>
      <vt:lpstr>Segment Information (Schedule o</vt:lpstr>
      <vt:lpstr>Segment Information (Reconcilia</vt:lpstr>
      <vt:lpstr>Fair Value Measurements (Financ</vt:lpstr>
      <vt:lpstr>Marketable Securities (Details)</vt:lpstr>
      <vt:lpstr>Inventories (Narrative) (Detail</vt:lpstr>
      <vt:lpstr>Inventories (Schedule of Invent</vt:lpstr>
      <vt:lpstr>Leased Railcars (Narrative) (De</vt:lpstr>
      <vt:lpstr>Leased Railcars (Future Minimum</vt:lpstr>
      <vt:lpstr>State and Local Incentives (Det</vt:lpstr>
      <vt:lpstr>State and Local Incentives (Cha</vt:lpstr>
      <vt:lpstr>Revolving Credit Facility (Narr</vt:lpstr>
      <vt:lpstr>Accumulated Other Comprehensi49</vt:lpstr>
      <vt:lpstr>Accumulated Other Comprehensi50</vt:lpstr>
      <vt:lpstr>Accumulated Other Comprehensi51</vt:lpstr>
      <vt:lpstr>Stock-Based Compensation (Narra</vt:lpstr>
      <vt:lpstr>Employee Benefit Plans (Narrati</vt:lpstr>
      <vt:lpstr>Employee Benefit Plans (Compone</vt:lpstr>
      <vt:lpstr>Earnings Per Share (Narrative) </vt:lpstr>
      <vt:lpstr>Earnings Per Share (Weighted Av</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06:33Z</dcterms:created>
  <dcterms:modified xmlns:dcterms="http://purl.org/dc/terms/" xmlns:xsi="http://www.w3.org/2001/XMLSchema-instance" xsi:type="dcterms:W3CDTF">2016-08-02T16:06:33Z</dcterms:modified>
  <dc:title xmlns:dc="http://purl.org/dc/elements/1.1/">Untitled</dc:title>
  <dc:description xmlns:dc="http://purl.org/dc/elements/1.1/"/>
  <dc:subject xmlns:dc="http://purl.org/dc/elements/1.1/"/>
  <cp:keywords/>
  <cp:category/>
</cp:coreProperties>
</file>